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sheetId="8" r:id="rId8"/>
    <s:sheet name="Securities" sheetId="9" r:id="rId9"/>
    <s:sheet name="Loans" sheetId="10" r:id="rId10"/>
    <s:sheet name="Earnings (Loss) Per Share" sheetId="11" r:id="rId11"/>
    <s:sheet name="Stock-Based Compensation" sheetId="12" r:id="rId12"/>
    <s:sheet name="Fair Value Measurement" sheetId="13" r:id="rId13"/>
    <s:sheet name="Fair Value of Financial Instrum" sheetId="14" r:id="rId14"/>
    <s:sheet name="Regulatory Matters" sheetId="15" r:id="rId15"/>
    <s:sheet name="Junior Subordinated Debenture" sheetId="16" r:id="rId16"/>
    <s:sheet name="General (Policies)" sheetId="17" r:id="rId17"/>
    <s:sheet name="Securities (Tables)" sheetId="18" r:id="rId18"/>
    <s:sheet name="Loans (Tables)" sheetId="19" r:id="rId19"/>
    <s:sheet name="Earnings (Loss) Per Share (Tabl" sheetId="20" r:id="rId20"/>
    <s:sheet name="Stock-Based Compensation (Table" sheetId="21" r:id="rId21"/>
    <s:sheet name="Fair Value Measurement (Tables)" sheetId="22" r:id="rId22"/>
    <s:sheet name="Fair Value of Financial Instr23" sheetId="23" r:id="rId23"/>
    <s:sheet name="Regulatory Matters (Tables)" sheetId="24" r:id="rId24"/>
    <s:sheet name="General (Details Narrative)" sheetId="25" r:id="rId25"/>
    <s:sheet name="Securities (Details Narrative)" sheetId="26" r:id="rId26"/>
    <s:sheet name="Securities (Details)" sheetId="27" r:id="rId27"/>
    <s:sheet name="Securities (Details 1)" sheetId="28" r:id="rId28"/>
    <s:sheet name="Securities (Details 2)" sheetId="29" r:id="rId29"/>
    <s:sheet name="Loans (Details)" sheetId="30" r:id="rId30"/>
    <s:sheet name="Loans (Details 1)" sheetId="31" r:id="rId31"/>
    <s:sheet name="Loans (Details 2)" sheetId="32" r:id="rId32"/>
    <s:sheet name="Loans (Details 3)" sheetId="33" r:id="rId33"/>
    <s:sheet name="Loans (Details 4)" sheetId="34" r:id="rId34"/>
    <s:sheet name="Loans (Details 5)" sheetId="35" r:id="rId35"/>
    <s:sheet name="Loans (Details 6)" sheetId="36" r:id="rId36"/>
    <s:sheet name="Earnings (Loss) Per Share (Deta" sheetId="37" r:id="rId37"/>
    <s:sheet name="Stock-Based Compensation (Detai" sheetId="38" r:id="rId38"/>
    <s:sheet name="Stock-Based Compensation (Det39" sheetId="39" r:id="rId39"/>
    <s:sheet name="Fair Value Measurement (Details" sheetId="40" r:id="rId40"/>
    <s:sheet name="Fair Value of Financial Instr41" sheetId="41" r:id="rId41"/>
    <s:sheet name="Regulatory Matters (Details)" sheetId="42" r:id="rId42"/>
    <s:sheet name="Junior Subordinated Debenture (" sheetId="43" r:id="rId43"/>
  </s:sheets>
  <s:definedNames/>
  <s:calcPr calcId="124519" calcMode="auto" fullCalcOnLoad="1"/>
</s:workbook>
</file>

<file path=xl/sharedStrings.xml><?xml version="1.0" encoding="utf-8"?>
<sst xmlns="http://schemas.openxmlformats.org/spreadsheetml/2006/main" uniqueCount="421">
  <si>
    <t>Document and Entity Information - shares</t>
  </si>
  <si>
    <t>9 Months Ended</t>
  </si>
  <si>
    <t>Sep. 30, 2015</t>
  </si>
  <si>
    <t>Nov. 13, 2015</t>
  </si>
  <si>
    <t>Document And Entity Information</t>
  </si>
  <si>
    <t>Entity Registrant Name</t>
  </si>
  <si>
    <t>OptimumBank Holding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4</t>
  </si>
  <si>
    <t>Assets</t>
  </si>
  <si>
    <t>Cash and due from banks</t>
  </si>
  <si>
    <t>Interest-bearing deposits with banks</t>
  </si>
  <si>
    <t>Total cash and cash equivalents</t>
  </si>
  <si>
    <t>Securities available for sale</t>
  </si>
  <si>
    <t>Loans, net of allowance for loan losses of $1,987 and $2,244</t>
  </si>
  <si>
    <t>Federal Home Loan Bank stock</t>
  </si>
  <si>
    <t>Premises and equipment, net</t>
  </si>
  <si>
    <t>Foreclosed real estate, net</t>
  </si>
  <si>
    <t>Accrued interest receivable</t>
  </si>
  <si>
    <t>Other assets</t>
  </si>
  <si>
    <t>Total assets</t>
  </si>
  <si>
    <t>Liabilities:</t>
  </si>
  <si>
    <t>Noninterest-bearing demand deposits</t>
  </si>
  <si>
    <t>Savings, NOW and money-market deposits</t>
  </si>
  <si>
    <t>Time deposits</t>
  </si>
  <si>
    <t>Total deposits</t>
  </si>
  <si>
    <t>Federal Home Loan Bank advances</t>
  </si>
  <si>
    <t>Junior subordinated debenture</t>
  </si>
  <si>
    <t>Advanced payment by borrowers for taxes and insurance</t>
  </si>
  <si>
    <t>Official checks</t>
  </si>
  <si>
    <t>Other liabilities</t>
  </si>
  <si>
    <t>Total liabilities</t>
  </si>
  <si>
    <t>Stockholders' equity:</t>
  </si>
  <si>
    <t>Preferred stock, no par value; 6,000,000 shares authorized, 3 shares issued and outstanding in 2015</t>
  </si>
  <si>
    <t xml:space="preserve"> </t>
  </si>
  <si>
    <t>Common stock, $.01 par value; 50,000,000 shares authorized 9,593,859 and 9,305,236 shares issued and outstanding in 2015 and 2014</t>
  </si>
  <si>
    <t>Additional paid-in capital</t>
  </si>
  <si>
    <t>Accumulated deficit</t>
  </si>
  <si>
    <t>Accumulated other comprehensive income</t>
  </si>
  <si>
    <t>Total stockholders' equity</t>
  </si>
  <si>
    <t>Total liabilities and stockholders' equity</t>
  </si>
  <si>
    <t>Condensed Consolidated Balance Sheets (Unaudited) (Parenthetical) - USD ($) $ in Thousands</t>
  </si>
  <si>
    <t>Statement of Financial Position [Abstract]</t>
  </si>
  <si>
    <t>Loans, allowance for loan losses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 in Thousands</t>
  </si>
  <si>
    <t>3 Months Ended</t>
  </si>
  <si>
    <t>Sep. 30, 2014</t>
  </si>
  <si>
    <t>Interest income:</t>
  </si>
  <si>
    <t>Loans</t>
  </si>
  <si>
    <t>Securities</t>
  </si>
  <si>
    <t>Other</t>
  </si>
  <si>
    <t>Total interest income</t>
  </si>
  <si>
    <t>Interest expense:</t>
  </si>
  <si>
    <t>Deposits</t>
  </si>
  <si>
    <t>Borrowings</t>
  </si>
  <si>
    <t>Total interest expense</t>
  </si>
  <si>
    <t>Net interest income</t>
  </si>
  <si>
    <t>Net interest income after provision for loan losses</t>
  </si>
  <si>
    <t>Noninterest income:</t>
  </si>
  <si>
    <t>Service charges and fees</t>
  </si>
  <si>
    <t>Gain on sale of securities</t>
  </si>
  <si>
    <t>Total noninterest income</t>
  </si>
  <si>
    <t>Noninterest expenses:</t>
  </si>
  <si>
    <t>Salaries and employee benefits</t>
  </si>
  <si>
    <t>Occupancy and equipment</t>
  </si>
  <si>
    <t>Data processing</t>
  </si>
  <si>
    <t>Professional fees</t>
  </si>
  <si>
    <t>Insurance</t>
  </si>
  <si>
    <t>Foreclosed real estate</t>
  </si>
  <si>
    <t>Regulatory assessments</t>
  </si>
  <si>
    <t>Total noninterest expenses</t>
  </si>
  <si>
    <t>(Loss) earnings before tax benefit</t>
  </si>
  <si>
    <t>Income tax benefit</t>
  </si>
  <si>
    <t>Net earnings (loss)</t>
  </si>
  <si>
    <t>Net earnings (loss) per share-</t>
  </si>
  <si>
    <t>Basic and diluted (in dollars per share)</t>
  </si>
  <si>
    <t>$ (.01)</t>
  </si>
  <si>
    <t>Condensed Consolidated Statements of Comprehensive (Loss) Income (Unaudited) - USD ($) $ in Thousands</t>
  </si>
  <si>
    <t>Statement of Comprehensive Income [Abstract]</t>
  </si>
  <si>
    <t>Unrealized gain (loss) on securities available for sale:</t>
  </si>
  <si>
    <t>Unrealized gain (loss) arising during the period</t>
  </si>
  <si>
    <t>Deferred income taxes (benefit) on above change</t>
  </si>
  <si>
    <t>Total other comprehensive income (loss)</t>
  </si>
  <si>
    <t>Comprehensive income (loss)</t>
  </si>
  <si>
    <t>Condensed Consolidated Statements of Stockholders' Equity (Unaudited) - USD ($) $ in Thousands</t>
  </si>
  <si>
    <t>Common Stock [Member]</t>
  </si>
  <si>
    <t>Preferred Stock [Member]</t>
  </si>
  <si>
    <t>Other Comprehensive Capital [Member]</t>
  </si>
  <si>
    <t>Stockholder's Equity Deficit [Member]</t>
  </si>
  <si>
    <t>Accumulated Income [Member]</t>
  </si>
  <si>
    <t>Total</t>
  </si>
  <si>
    <t>Balance beginning at Dec. 31, 2013</t>
  </si>
  <si>
    <t>Balance beginning ,shares at Dec. 31, 2013</t>
  </si>
  <si>
    <t>Increase (Decrease) in Stockholders' Equity [Roll Forward]</t>
  </si>
  <si>
    <t>Proceeds from sale of common stock (unaudited)</t>
  </si>
  <si>
    <t>Proceeds from sale of common stock (unaudited) shares</t>
  </si>
  <si>
    <t>Common stock issued as compensation to directors (unaudited)</t>
  </si>
  <si>
    <t>Common stock issued as compensation to directors (unaudited) ,shares</t>
  </si>
  <si>
    <t>Net earnings</t>
  </si>
  <si>
    <t>Net change in unrealized gain on securities available for sale (unaudited)</t>
  </si>
  <si>
    <t>Balance ending at Sep. 30, 2014</t>
  </si>
  <si>
    <t>Balance ending, shares at Sep. 30, 2014</t>
  </si>
  <si>
    <t>Balance beginning at Dec. 31, 2014</t>
  </si>
  <si>
    <t>Balance beginning ,shares at Dec. 31, 2014</t>
  </si>
  <si>
    <t>Proceeds from sale of preferred stock (unaudited)</t>
  </si>
  <si>
    <t>Proceeds from sale of preferred stock (unaudited) shares</t>
  </si>
  <si>
    <t>Balance ending at Sep. 30, 2015</t>
  </si>
  <si>
    <t>Balance ending, shares at Sep. 30, 2015</t>
  </si>
  <si>
    <t>Condensed Consolidated Statements of Cash Flows (Unaudited) - USD ($) $ in Thousands</t>
  </si>
  <si>
    <t>Cash flows from operating activities:</t>
  </si>
  <si>
    <t>Net (loss) earnings</t>
  </si>
  <si>
    <t>Adjustments to reconcile net (loss) earnings to net cash provided by operating activities:</t>
  </si>
  <si>
    <t>Depreciation and amortization</t>
  </si>
  <si>
    <t>Gain on sale of securites</t>
  </si>
  <si>
    <t>Common stock issued as compensation to directors</t>
  </si>
  <si>
    <t>Net amortization of fees, premiums and discounts</t>
  </si>
  <si>
    <t>(Increase) decrease in other assets</t>
  </si>
  <si>
    <t>Gain on sale of foreclosed real estate</t>
  </si>
  <si>
    <t>Provision for losses on foreclosed real estate</t>
  </si>
  <si>
    <t>Write-down of foreclosed real estate</t>
  </si>
  <si>
    <t>(Increase) decrease in accrued interest receivable</t>
  </si>
  <si>
    <t>Increase (decrease) in official checks and other liabilities</t>
  </si>
  <si>
    <t>Net cash provided by operating activities</t>
  </si>
  <si>
    <t>Cash flows from investing activities:</t>
  </si>
  <si>
    <t>Principal repayments and maturity of securities available for sale</t>
  </si>
  <si>
    <t>Proceeds from sale of securities available for sale</t>
  </si>
  <si>
    <t>Purchases of securities available for sale</t>
  </si>
  <si>
    <t>Net (increase) decrease in loans</t>
  </si>
  <si>
    <t>Purchase of premises and equipment</t>
  </si>
  <si>
    <t>Proceeds from sale of foreclosed real estate, net</t>
  </si>
  <si>
    <t>Redemption of Federal Home Loan Bank stock</t>
  </si>
  <si>
    <t>Net cash provided by investing activities</t>
  </si>
  <si>
    <t>Cash flows from financing activities:</t>
  </si>
  <si>
    <t>Net increase (decrease) in deposits</t>
  </si>
  <si>
    <t>Increase in advance payments by borrowers for taxes and insurance</t>
  </si>
  <si>
    <t>Repayment of Federal Home Loan Bank advances</t>
  </si>
  <si>
    <t>Proceeds from sale of common stock</t>
  </si>
  <si>
    <t>Proceeds from sale of preferred stock</t>
  </si>
  <si>
    <t>Net cash used in financing activities</t>
  </si>
  <si>
    <t>Net decrease in cash and cash equivalents</t>
  </si>
  <si>
    <t>Cash and cash equivalents at beginning of the period</t>
  </si>
  <si>
    <t>Cash and cash equivalents at end of the period</t>
  </si>
  <si>
    <t>Cash paid during the year for:</t>
  </si>
  <si>
    <t>Interest</t>
  </si>
  <si>
    <t>Noncash investing and financing activities:</t>
  </si>
  <si>
    <t>Change in accumulated other comprehensive income, net change in unrealized gain on securities available for sale</t>
  </si>
  <si>
    <t>Loans transferred to foreclosed real estate</t>
  </si>
  <si>
    <t>General</t>
  </si>
  <si>
    <t xml:space="preserve">(1) General.
In the opinion of management, the accompanying condensed consolidated financial statements of the Company contain all adjustments (consisting principally of normal recurring accruals) necessary to present fairly the financial position at September 30, 2015, and the results of operations and cash flows for the three and nine-month periods ended September 30, 2015 are not necessarily indicative of the results to be expected for the full year.
Going Concern Status
Comprehensive Income (Loss).
Income Taxes.
Recent Pronouncements.
In April 2015, the Financial Accounting Standards Board issued Accounting Standards Update 2015-03, Interest-Imputation of Interest (Subtopic 835-30) - Simplifying the Presentation of Debt Issuance Costs. </t>
  </si>
  <si>
    <t>Investments, Debt and Equity Securities [Abstract]</t>
  </si>
  <si>
    <t>(2) Securities.
Amortized Gross Gross Fair
At September 30, 2015:
Securities Available for Sale:
Mortgage-backed securities $ 8,991 $ 71 $ (22 ) $ 9,040
U.S. Government and agency securities 16,536 95 (17 ) 16,614
Total $ 25,527 $ 166 $ (39 ) $ 25,654
At December 31, 2014:
Securities Available for Sale:
Mortgage-backed securities $ 14,621 $ 164 $ (25 ) $ 14,760
U.S. Government and agency securities 11,995 33 (40 ) 11,988
Total $ 26,616 $ 197 $ (65 ) $ 26,748
Gross proceeds received with respect to the sale of securities available for sale were $8,255,000 during the nine month period ended September 30, 2015. Gross gains and losses of $87,000 and $27,000 were recognized in connection with these sales during the nine months ended September 30, 2015.
The amortized cost and carrying value of securities at September 30, 2015 by contractual maturity are shown below. Expected maturities will differ from contractual maturities because the issuers of the securities may have the right to call or prepay obligations with or without cost of prepayment penalties. Securities not due at a single maturity date are shown separately (in thousands):
Securities Available for Sale
Amortized Cost Fair Value
Due in ten years or more $ 16,536 $ 16,614
Mortgage-backed securities 8,991 9,040
$ 25,527 $ 25,654
Securities with gross unrealized losses, aggregated by investment category and length of time that individual securities have been in a continuous loss position, is as follows (in thousands):
At September 30, 2015
Over Twelve Months Less Than Twelve Months
Gross Fair Gross Fair
Securities Available for Sale:
Mortgage-backed securities $ (22 ) $ 2,272 $  $ 
U.S. Government and agency securities   (17 ) 3,045
$ (22 ) $ 2,272 $ (17 ) $ 3,045
At December 31, 2014
Over Twelve Months Less Than Twelve Months
Gross Fair Gross Fair
Securities Available for Sale:
Mortgage-backed securities $ (25 ) $ 2,553 $  $ 
U.S. Government and agency securities   (40 ) 6,402
$ (25 ) $ 2,553 $ (40 ) $ 6,402
At September 30, 2015, the unrealized losses on 6 investment securities were caused by market conditions. It is expected that the securities would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
Management evaluates securities for other-than-temporary impairment at least on a quarterly basis, and more frequently when economic or market concerns warrant such evaluation. A security is impaired if the fair value is less than its carrying value at the financial statement date. When a security is impaired, the Company determines whether this impairment is temporary or other-than-temporary. In estimating other-than-temporary impairment (“OTTI”) losses,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in operations. For securities that do not meet the aforementioned criteria, the amount of impairment recognized in operations is limited to the amount related to credit losses, while impairment related to other factors is recognized in other comprehensive loss.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t>
  </si>
  <si>
    <t>Receivables [Abstract]</t>
  </si>
  <si>
    <t>(3) Loans.
At September 30, At December 31,
2015 2014
Residential real estate $ 18,179 $ 21,276
Multi-family real estate 3,718 1,979
Commercial real estate 29,916 31,255
Land and construction 5,283 6,177
Commercial 18,843 17,180
Consumer 2,952 20
Total loans 78,891 77,887
Add (deduct):
Net deferred loan fees, costs and premiums 146 186
Allowance for loan losses (1,987 ) (2,244 )
Loans, net $ 77,050 $ 75,829
Residential Multi-Family Commercial Land
Real Real Real and
Estate Estate Estate Construction Commercial Consumer Unallocated Total
Three Months Ended September 30, 2015:
Beginning balance $ 48 $ 24 $ 1,365 $ 34 $ 98 $ 147 $ 463 $ 2,179
Provision (credit) for loan losses 181 (13 ) (140 ) 14 (48 ) 16 (10 ) 
Charge-offs (195 )       (195 )
Recoveries      3  3
Ending balance $ 34 $ 11 $ 1,225 $ 48 $ 50 $ 166 $ 453 $ 1,987
Nine Months Ended September 30, 2015:
Beginning balance $ 65 $ 2 $ 1,589 $ 99 $ 22 $ 0 $ 467 $ 2,244
Provision (credit) for loan losses 236 9 (364 ) (51 ) 28 156 (14 ) 
Charge-offs (267 )       (267 )
Recoveries      10  10
Ending balance $ 34 $ 11 $ 1,225 $ 48 $ 50 $ 166 $ 453 $ 1,987
Three Months Ended September 30, 2014:
Beginning balance $ 55 $ 7 $ 1,270 $ 432 $ 66 $  $ 408 $ 2,238
Provision (credit) for loan losses (42 ) (4 ) 331 (368 ) (57 ) (3 ) 143 
Charge-offs        
Recoveries      3  3
Ending balance $ 13 $ 3 $ 1,601 $ 64 $ 9 $  $ 551 $ 2,241
Nine Months Ended September 30, 2014:
Beginning balance $ 49 $ 4 $ 934 $ 458 $ 61 $  $ 705 $ 2,211
Provision (credit) for loan losses (56 ) (1 ) 667 (394 ) (52 ) (10 ) (154 ) 
Charge-offs        
Recoveries 20     10  30
Ending balance $ 13 $ 3 $ 1,601 $ 64 $ 9 $  $ 551 $ 2,241
At September 30, 2015:
Individually evaluated for impairment:
Recorded investment $ 2,915 $  $ 2,153 $  $ 2,136 $  $  $ 7,204
Balance in allowance for loan losses $  $  $  $  $ 14 $  $  $ 14
Collectively evaluated for impairment:
Recorded investment $ 15,264 $ 3,718 $ 27,763 $ 5,283 $ 16,804 $ 2,952 $  $ 71,784
Balance in allowance for loan losses $ 34 $ 11 $ 1,225 $ 48 $ 36 $ 166 $ 453 $ 1,973
At December 31, 2014:
Individually evaluated for impairment:
Recorded investment $ 4,838 $  $ 4,096 $  $ 1,151 $  $  $ 10,085
Balance in allowance for loan losses $  $  $  $  $  $  $  $ 
Collectively evaluated for impairment:
Recorded investment $ 16,438 $ 1,979 $ 27,159 $ 6,177 $ 16,029 $ 20 $  $ 67,802
Balance in allowance for loan losses $ 65 $ 2 $ 1,589 $ 99 $ 22 $  $ 467 $ 2,244 (continued)
Loans, Continued.
Residential Real Estate, Multi-Family Real Estate, Commercial Real Estate, Land and Construction.
Commercial.
Consumer.
Pass OLEM Sub- Doubtful Loss Total
At September 30, 2015:
Residential real estate $ 15,263 $ 350 $ 2,566 $  $  $ 18,179
Multi-family real estate 3,718     3,718
Commercial real estate 27,182 580 2,154   29,916
Land and construction 5,236 47    5,283
Commercial 14,789  4,054   18,843
Consumer 2,952     2,952
Total $ 69,140 $ 977 $ 8,774 $  $  $ 78,891
At December 31, 2014:
Residential real estate $ 15,170 $  $ 6,106 $  $  $ 21,276
Multi-family real estate 1,979    1,979
Commercial real estate 28,391 602 2,262   31,255
Land and construction 4,232 1,945    6,177
Commercial 12,938  4,242   17,180
Consumer 20     20
Total $ 62,730 $ 2,547 $ 12,610 $  $  $ 77,887
Pass – a Pass loan’s primary source of loan repayment is satisfactory, with secondary sources very likely to be realized if necessary. These are loans that conform in all aspects to bank policy and regulatory requirements, and no repayment risk has been identified.
OLEM (Other Loans Especially Mentioned)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Doubtful – a loan classified Doubtful has all the weaknesses inherent in one classified Substandard, with the added characteristics that the weaknesses make collection or liquidation in full, on the basis of currently existing facts, conditions, and values, highly questionable and improbable.
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
Accruing Loans
30-59 Days Past Due 60-89 Days Past Due Greater Than 90 Days Past Due Total Past Due Current Nonaccrual Loans Total Loans
At September 30, 2015:
Residential real estate $ — $ — $ — $ — $ 15,613 $ 2,566 $ 18,179
Multi-family real estate — — — — 3,718 — 3,718
Commercial real estate 1,386 — — 1,386 26,377 2,153 29,916
Land and construction — — — — 5,283 — 5,283
Commercial — — — — 17,742 1,101 18,843
Consumer — — — — 2,952 — 2,952
Total $ 1,386 $ — $ $ 1,386 $ 71,685 $ 5,820 $ 78,891
At December 31, 2014:
Residential real estate $ — $ 1,267 $ — $ 1,267 $ 17,910 $ 2,099 $ 21,276
Multi-family real estate — — — — 1,979 — 1,979
Commercial real estate 293 — — 293 29,895 1,067 31,255
Land and construction — — — — 6,177 — 6,177
Commercial — — — — 16,029 1,151 17,180
Consumer — — — — 20 — 20
Total $ 293 $ 1,267 $ — $ 1,560 $ 72,010 $ 4,317 $ 77,887
The following summarizes the amount of impaired loans (in thousands):
At September 30, 2015 At December 31, 2014
Recorded Investment Unpaid Principal Balance Related Allowance Recorded Investment Unpaid Principal Balance Related Allowance
With no related allowance recorded:
Residential real estate $ 2,915 $ 3,689 $  $ 4,838 $ 5,345 $ 
Commercial real estate 2,153 3,967  4,096 5,910 
Commercial 1,101 1,343  1,151 1,392 
With an allowance recorded:
Commercial $ 1,035 $ 1,048 $ 14
Total:
Residential real estate $ 2,915 $ 3,689 $ 
Commercial real estate $ 2,153 $ 3,967 $ 
Commercial $ 2,136 $ 2,391 $ 14
Total $ 7,204 $ 10,047 $ 14
Loans, Continued.
Three Months Ended September 30,
2015 2014
Average Interest Interest Average Interest Interest
Recorded Income Income Recorded Income Income
Investment Recognized Received Investment Recognized Received
Residential real estate $ 4,532 $ 35 $ 58 $ 4,914 $ 35 $ 62
Commercial real estate $ 3,792 $ 18 $ 49 $ 5,534 $ 58 $ 81
Commercial $ 1,106 $  $ 16 $ 1,173 $  $ 16
Total $ 9,430 $ 53 $ 123 $ 11,621 $ 93 $ 159
Nine Months Ended September 30,
2015 2014
Average Interest Interest Average Interest Interest
Recorded Income Income Recorded Income Income
Investment Recognized Received Investment Recognized Received
Residential real estate $ 5,367 $ 104 $ 211 $ 6,334 $ 386 $ 259
Commercial real estate $ 3,951 $ 57 $ 166 $ 4,544 $ 196 $ 140
Commercial $ 1,123 $  $ 49 $ 1,344 $  $ 49
Total $ 10,441 $ 161 $ 426 $ 12,222 $ 582 $ 448
No loans have been determined to be troubled debt restructurings during the nine months ended September 30, 2015 or 2014.</t>
  </si>
  <si>
    <t>Earnings (Loss) Per Share</t>
  </si>
  <si>
    <t>(4) Earnings ( Loss) Per Share .
Three Months Ended Nine Months Ended
2015 2014 2015 2014
Weighted-average number of common shares outstanding used to calculate basic and diluted earnings (loss) per common share 9,558,024 9,152,860 9,519,779 8,470,459</t>
  </si>
  <si>
    <t>Stock-Based Compensation</t>
  </si>
  <si>
    <t>Disclosure of Compensation Related Costs, Share-based Payments [Abstract]</t>
  </si>
  <si>
    <t>(5) Stock-Based Compensation.
Number of Options Weighted-Average Exercise Price Weighted-Average Remaining Contractual Term Aggregate Intrinsic Value
Outstanding and exercisable at December 31, 2014 and 1,444 $ 145.12 .25 years </t>
  </si>
  <si>
    <t>Fair Value Measurement</t>
  </si>
  <si>
    <t>Fair Value Disclosures [Abstract]</t>
  </si>
  <si>
    <t>(6) Fair Value Measurements.
Fair Level 1 Level 2 Level 3 Total Losses
At September 30, 2015:
Residential real estate $ 2,252 $  $  $ 2,252 $ 774 $ 236
Commercial real estate 1,009   1,009 1,814 
Commercial 2,136   2,136 255 
$ 5,397 $  $  $ 5,397 $ 2,843 $ 236
Foreclosed real estate $ 3,990 $  $  $ 3,990 $ 1,403 $ 280
At December 31, 2014:
Residential real estate $ 1,387 $  $  $ 1,387 $ 507 $ 
Commercial real estate 3,029   3,029 3,269 
Commercial 1,151   1,151 242 
$ 5,567 $  $  $ 5,567 $ 4,018 $ 
Foreclosed real estate $ 4,880 $  $  $ 4,880 $ 1,143 $ 150</t>
  </si>
  <si>
    <t>Fair Value of Financial Instruments</t>
  </si>
  <si>
    <t>(7) Fair Value of Financial Instruments.
At September 30, 2015 At December 31, 2014
Carrying Fair Level Carrying Fair Level
Financial assets:
Cash and cash equivalents $ 8,280 $ 8,280 1 $ 12,074 $ 12,074 1
Securities available for sale 25,654 25,654 2 26,748 26,748 2
Loans 77,050 76,977 3 75,829 75,621 3
Federal Home Loan Bank stock 870 870 3 1,229 1,229 3
Accrued interest receivable 445 445 3 426 426 3
Financial liabilities:
Deposit liabilities 92,804 93,067 3 91,603 91,849 3
Federal Home Loan Bank advances 16,000 16,012 3 22,740 22,744 3
Junior subordinated debenture 5,155 NA (1) 3 5,155 NA (1) 3
Off-balance sheet financial instruments   3   3 ___________ (1) The
Company is unable to determine value based on the significant unobservable inputs required in the calculation. Refer to Note 9
for further information.
Discussion regarding the assumptions used to compute the estimated fair values of financial instruments can be found in Note 1 to the consolidated financial statements included in the Company’s annual report on Form 10-K for the year ended December 31, 2014.</t>
  </si>
  <si>
    <t>Regulatory Matters</t>
  </si>
  <si>
    <t>(8)
Regulatory Matters,
Continued. These new requirements create a new capital
ratio for common equity Tier 1 capital and increase the Tier 1 capital ratio requirements. There were changes in the risk weight
of certain assets to better reflect the risk associated with those assets, such as the risk weighting for non-performing loans
and certain high volatility commercial real estate acquisitions, development and construction loans. The changes also include additional
limitations to the inclusion of deferred tax assets in capital. The Bank made a one-time election to exclude accumulated other
comprehensive income from regulatory capital in order to reduce the impact of market volatility on regulatory capital. The following table shows
the Bank’s capital amounts and ratios and regulatory thresholds at September 30, 2015 (dollars in thousands):
Actual For Capital Minimum Requirements of
Amount % Amount % Amount % Amount %
As of September 30, 2015:
Total Capital to Risk-Weighted Assets $ 10,163 11.35 % $ 7,165 8.00 % $ 8,956 10.00 % $ 10,747 12.00 %
Tier I Capital to Risk-Weighted Assets 9,033 10.09 3,582 4.00 5,374 6.00 N/A N/A
Common equity Tier I Capital to Risk-Weighted Assets 9,033 10.09 3,582 4.00 5,374 6.00 N/A N/A
Tier I Capital to Total Assets 9,033 7.26 4,977 4.00 6,211 5.00 9,954 8.00
As of December 31, 2014:
Total Capital to Risk-Weighted Assets $ 9,757 10.67 % $ 7,320 8.00 % $ 9,145 10.00 % $ 10,970 12.00 %
Tier I Capital to Risk-Weighted Assets 8,600 9.40 3,660 4.00 5,490 6.00 N/A N/A
Tier I Capital to Total Assets 8,600 6.95 4,950 4.00 6,190 5.00 9,900 8.00
The Company is subject to the supervision and regulation of the Board of Governors of the Federal Reserve System (the “Federal Reserve”). On June 22, 2010, the Company entered into a written agreement with the Federal Reserve Bank of Atlanta (“Reserve Bank”) with respect to certain aspects of the operation and management of the Company (the “Written Agreement”).
The Written Agreement contains the following principal requirements:
• The Board of the Company must take appropriate steps to fully utilize the Company’s financial and managerial resources to serve as a source of strength to the Bank, including, but not limited to, taking steps to ensure that the Bank complies with the Consent Order entered into with the Florida Office of Financial Regulation (“OFR”) and the FDIC and any other supervisory action taken by the Bank’s state or federal regulator.
• The Company may not declare or pay any dividends without prior Reserve Bank and Federal Reserve approval.
• The Company may not, directly or indirectly, take dividends or any other form of payment representing a reduction in capital from the Bank without prior Reserve Bank approval.
• The Company and its nonconsolidated subsidiary, OptimumBank Holdings Capital Trust I, may not make any distributions of interest, principal, or other sums on subordinated debentures or trust preferred securities without the prior written approval of the Reserve Bank and the Federal Reserve.
• The Company and its nonconsolidated subsidiary, OptimumBank Holdings Capital Trust I, may not, directly or indirectly, incur, increase, or guarantee any debt or purchase or redeem any shares of its stock without the prior written approval of the Reserve Bank.
• The Company must obtain prior written consent from the Reserve Bank before appointing any new director or senior executive officer, or changing the responsibilities of any senior executive officer so that the officer would assume a different senior executive officer position, and must comply with the regulations applicable to indemnification and severance payments.
• The Company must provide quarterly progress reports to the Reserve Bank, along with parent company only financial statements.
Effective April 16, 2010, the Bank consented to the issuance of a Consent Order by the FDIC and the OFR. Effective February 28, 2014, the Consent Order was amended (collectively, the “ Consent Order
The Consent Order represents an agreement among the Bank, the FDIC and the OFR as to areas of the Bank’s operations that warrant improvement and presents a plan for making those improvements. The Consent Order imposes no fines or penalties on the Bank. The Consent Order will remain in effect and enforceable until it is modified, terminated, suspended, or set aside by the FDIC and the OFR.
The Consent Order as amended contains the following principal requirements:
• The Board of the Bank is required to increase its participation in the affairs of the Bank, assuming full responsibility for the approval of sound policies and objectives and for the supervision of all of the Bank’s activities, consistent with the role and expertise commonly expected for directors of banks of comparable size.
• The Bank is required to have and retain qualified and appropriately experienced senior management, including a chief executive officer, a chief lending officer and a chief operating officer, who are given the authority to implement the provisions of the Consent Order.
• Any proposed changes in the Bank’s Board of Directors or senior executive officers are subject to the prior consent of the FDIC and the OFR.
• The Bank is required to maintain both a fully funded allowance for loan and lease losses satisfactory to the FDIC and the OFR and a minimum Tier 1 leverage capital ratio of 8% and a total risk-based capital ratio of 12% for as long as the Consent Order remains in effect.
• The Bank shall develop, adopt and implement a written plan to ensure that the Bank is in compliance with the provisions of Section 658.33(2), Florida Statutes. Such plan must address how the Bank will ensure that at least three-fifths of the members of the Bank’s Board are current residents of the State of Florida and were residents of the State of Florida for one year preceding their election to the Board, and that at least three-fifths of the members of the Bank’s Board maintain their residence in the State of Florida for so long as they continue as members of the Board.
• The Bank shall develop, adopt, and implement a written policy satisfactory to the Supervisory Authorities which shall govern the relationship between the Bank and its holding company and affiliates.
• The Bank shall retain a bank consultant who will develop a written analysis and assessment of the Bank’s Board and management needs for the purpose of providing qualified management for the Bank.
• The Bank shall submit a written plan to the Supervisory Authorities to reduce the remaining assets classified “Doubtful” and “Substandard” in the 2013 Report or any future regulatory examination report.
• The Bank shall perform a risk segmentation analysis and shall develop and submit for review a revised written plan for systematically reducing and monitoring the Bank’s Commercial Real Estate Loans concentration of credit.
• The Bank shall not extend, directly or indirectly, any additional credit to, or for the benefit of, any borrower who has a loan or other extension of credit from the Bank that has been charged-off or classified, in whole or in part, “Loss” or “Doubtful” and is uncollected.
• The Bank shall not extend, directly or indirectly, any additional credit to, or for the benefit of, any borrower who has a loan or other extension of credit from the Bank that has been classified, in whole or part, “Substandard.”
• The Bank shall revise its internal loan review and grading system.
• The Board shall review, revise, and implement its written lending and collection policy to provide effective guidance and control over the Bank’s lending and credit administration functions.
• The Bank shall prepare and submit to the Supervisory Authorities an acceptable written business/strategic plan covering the overall operation of the Bank.
• The Bank shall implement a written plan to improve liquidity, contingency funding, interest rate risk and asset liability management.
• The Bank shall revise and implement a written policy for managing interest rate risk in a manner that is appropriate to the size of the Bank and the complexity of its assets.
• The Bank shall not accept, renew, or rollover any brokered deposit.
• The Bank shall not declare or pay dividends, pay bonuses, or make any other form of payment outside the ordinary course of business resulting in a reduction of capital, without the prior written approval of the Supervisory Authorities.
• The Bank shall notify the Supervisory Authorities at least sixty days prior to undertaking asset growth that exceeds 10% or more per annum or initiating material changes in asset or liability composition.
• The Bank shall furnish written progress reports to the Supervisory Authorities within forty-five days from the end of each quarter, detailing the form and manner of any actions taken to secure compliance with this Consent Order.
The Bank is in process of implementing comprehensive policies and plans to address all of the requirements of the Consent Order and has incorporated recommendations from the FDIC and OFR into these policies and plans. However, at September 30, 2015, the Bank was not in compliance with the minimum Tier 1 leverage capital ratio of 8% and a total risk-based capital ratio of 12%.
As part of a routine examination by the FDIC and OFR, material weaknesses in the Bank’s Bank Secrecy Act (“BSA”)/Anti-Money Laundering Program were noted. Accordingly, on July 27, 2015, the Bank entered into a BSA Memorandum of Understanding (“MOU”) with the regulators regarding corrective measures. No fine was imposed in connection with the MOU.</t>
  </si>
  <si>
    <t>Junior Subordinated Debenture</t>
  </si>
  <si>
    <t>Debt Disclosure [Abstract]</t>
  </si>
  <si>
    <t xml:space="preserve">(9) Junior Subordinated Debenture.
On September 30, 2004, the
Company issued a $5,155,000 junior subordinated debenture to an unconsolidated subsidiary. The debenture has a term of
thirty years. The interest rate was fixed at 6.4% for the first five years, and thereafter, the coupon rate floats
quarterly at the three-month LIBOR rate plus 2.45% (2.78% at September 30, 2015). The junior subordinated debenture, due
in 2034, is redeemable in certain circumstances after October 2009. The terms of the debenture agreement allow the
Company to defer payments of interest on the debenture by extending the interest payment period at any time during the
term of the debenture for up to twenty consecutive quarterly periods. The Company exercised its right to defer payment
of interest on the debenture. Interest payments deferred as of September 30, 2015 totaled $913,000. The Company has
deferred interest payments with respect to its junior subordinated debenture for the maximum allowable twenty
consecutive quarterly payments. As discussed in note 8 the Company is not able to make these interest payments
without the prior approval of the Federal Reserve Bank of Atlanta. Regulatory approval to pay said accrued and unpaid
interest has been denied. The holder of the Junior Subordinated Debenture can accelerate the $5,155,000 principal
balance due at September 30, 2015 as a result of this technical default. A Director of the Company had agreed to
purchase the Debenture and had agreed to provide a forbearance of the payment to the Company upon consummation of the
purchase. Although the agreed upon purchase price for the Debenture had been tendered, the Trustee of the Debenture
(the “Trustee”) had received conflicting direction and therefore on December 11, 2014, the Trustee
commenced an Action for Interpleader in the United States District Court for the Southern District of New York (the
“Debenture Litigation”). On August 31, 2015 the court held that the Trustee could not sell the Debenture
to the Director because certain conditions and requirements set forth in the indenture for the Trust had not been
fulfilled. The Director intends to continue his efforts to acquire the Debenture. Based upon the underlying Debenture
documents, Management does not believe the Trustee will call a Default at this time. Based on the advice of legal
counsel, it is not possible for the Company to determine when or whether the purchase will be consummated. Therefore, the
Company is continuing to pursue regulatory approval for the interest payment and other mechanisms for paying the accrued
interest. A second purchase offer was made in the third quarter and is awaiting response from the Trustee. No response
has been received to date from the Trustee. </t>
  </si>
  <si>
    <t>General (Policies)</t>
  </si>
  <si>
    <t>Accounting Policies [Abstract]</t>
  </si>
  <si>
    <t>Going Concern Status</t>
  </si>
  <si>
    <t>Comprehensive (Loss) Income</t>
  </si>
  <si>
    <t>Comprehensive Income (Loss).</t>
  </si>
  <si>
    <t>Income Taxes</t>
  </si>
  <si>
    <t>Income Taxes.</t>
  </si>
  <si>
    <t>Recent Pronouncements</t>
  </si>
  <si>
    <t xml:space="preserve">Recent Pronouncements.
In April 2015, the Financial Accounting Standards Board issued Accounting Standards Update 2015-03, Interest-Imputation of Interest (Subtopic 835-30) - Simplifying the Presentation of Debt Issuance Costs. </t>
  </si>
  <si>
    <t>Securities (Tables)</t>
  </si>
  <si>
    <t>Schedule of amortized cost, unrealized gross gains and losses and fair values of securities available for sale</t>
  </si>
  <si>
    <t xml:space="preserve">The carrying amount of securities and approximate fair values are as follows (in thousands):
Amortized Gross Gross Fair
At September 30, 2015:
Securities Available for Sale:
Mortgage-backed securities $ 8,991 $ 71 $ (22 ) $ 9,040
U.S. Government and agency securities 16,536 95 (17 ) 16,614
Total $ 25,527 $ 166 $ (39 ) $ 25,654
At December 31, 2014:
Securities Available for Sale:
Mortgage-backed securities $ 14,621 $ 164 $ (25 ) $ 14,760
U.S. Government and agency securities 11,995 33 (40 ) 11,988
Total $ 26,616 $ 197 $ (65 ) $ 26,748 </t>
  </si>
  <si>
    <t>Schedule of securities available for sale, by contractual maturity</t>
  </si>
  <si>
    <t xml:space="preserve">Securities not due at a single maturity date are shown separately (in thousands):
Securities Available for Sale
Amortized Cost Fair Value
Due in ten years or more $ 16,536 $ 16,614
Mortgage-backed securities 8,991 9,040
$ 25,527 $ 25,654 </t>
  </si>
  <si>
    <t>Schedule of securities with continuous unrealized loss position</t>
  </si>
  <si>
    <t xml:space="preserve">Securities with gross unrealized losses, aggregated by investment category and length of time that individual securities have been in a continuous loss position, is as follows (in thousands):
At September 30, 2015
Over Twelve Months Less Than Twelve Months
Gross Fair Gross Fair
Securities Available for Sale:
Mortgage-backed securities $ (22 ) $ 2,272 $  $ 
U.S. Government and agency securities   (17 ) 3,045
$ (22 ) $ 2,272 $ (17 ) $ 3,045
At December 31, 2014
Over Twelve Months Less Than Twelve Months
Gross Fair Gross Fair
Securities Available for Sale:
Mortgage-backed securities $ (25 ) $ 2,553 $  $ 
U.S. Government and agency securities   (40 ) 6,402
$ (25 ) $ 2,553 $ (40 ) $ 6,402 </t>
  </si>
  <si>
    <t>Loans (Tables)</t>
  </si>
  <si>
    <t>Schedule of components of loans</t>
  </si>
  <si>
    <t xml:space="preserve">The components of loans are as follows (in thousands):
At September 30, At December 31,
2015 2014
Residential real estate $ 18,179 $ 21,276
Multi-family real estate 3,718 1,979
Commercial real estate 29,916 31,255
Land and construction 5,283 6,177
Commercial 18,843 17,180
Consumer 2,952 20
Total loans 78,891 77,887
Add (deduct):
Net deferred loan fees, costs and premiums 146 186
Allowance for loan losses (1,987 ) (2,244 )
Loans, net $ 77,050 $ 75,829 </t>
  </si>
  <si>
    <t>Schedule of activity in the allowance for loan losses</t>
  </si>
  <si>
    <t xml:space="preserve">Residential Multi-Family Commercial Land
Real Real Real and
Estate Estate Estate Construction Commercial Consumer Unallocated Total
Three Months Ended September 30, 2015:
Beginning balance $ 48 $ 24 $ 1,365 $ 34 $ 98 $ 147 $ 463 $ 2,179
Provision (credit) for loan losses 181 (13 ) (140 ) 14 (48 ) 16 (10 ) 
Charge-offs (195 )       (195 )
Recoveries      3  3
Ending balance $ 34 $ 11 $ 1,225 $ 48 $ 50 $ 166 $ 453 $ 1,987
Nine Months Ended September 30, 2015:
Beginning balance $ 65 $ 2 $ 1,589 $ 99 $ 22 $ 0 $ 467 $ 2,244
Provision (credit) for loan losses 236 9 (364 ) (51 ) 28 156 (14 ) 
Charge-offs (267 )       (267 )
Recoveries      10  10
Ending balance $ 34 $ 11 $ 1,225 $ 48 $ 50 $ 166 $ 453 $ 1,987
Three Months Ended September 30, 2014:
Beginning balance $ 55 $ 7 $ 1,270 $ 432 $ 66 $  $ 408 $ 2,238
Provision (credit) for loan losses (42 ) (4 ) 331 (368 ) (57 ) (3 ) 143 
Charge-offs        
Recoveries      3  3
Ending balance $ 13 $ 3 $ 1,601 $ 64 $ 9 $  $ 551 $ 2,241
Nine Months Ended September 30, 2014:
Beginning balance $ 49 $ 4 $ 934 $ 458 $ 61 $  $ 705 $ 2,211
Provision (credit) for loan losses (56 ) (1 ) 667 (394 ) (52 ) (10 ) (154 ) 
Charge-offs        
Recoveries 20     10  30
Ending balance $ 13 $ 3 $ 1,601 $ 64 $ 9 $  $ 551 $ 2,241
At September 30, 2015:
Individually evaluated for impairment:
Recorded investment $ 2,915 $  $ 2,153 $  $ 2,136 $  $  $ 7,204
Balance in allowance for loan losses $  $  $  $  $ 14 $  $  $ 14
Collectively evaluated for impairment:
Recorded investment $ 15,264 $ 3,718 $ 27,763 $ 5,283 $ 16,804 $ 2,952 $  $ 71,784
Balance in allowance for loan losses $ 34 $ 11 $ 1,225 $ 48 $ 36 $ 166 $ 453 $ 1,973
At December 31, 2014:
Individually evaluated for impairment:
Recorded investment $ 4,838 $  $ 4,096 $  $ 1,151 $  $  $ 10,085
Balance in allowance for loan losses $  $  $  $  $  $  $  $ 
Collectively evaluated for impairment:
Recorded investment $ 16,438 $ 1,979 $ 27,159 $ 6,177 $ 16,029 $ 20 $  $ 67,802
Balance in allowance for loan losses $ 65 $ 2 $ 1,589 $ 99 $ 22 $  $ 467 $ 2,244 </t>
  </si>
  <si>
    <t>Schedule of loans by credit quality indicator</t>
  </si>
  <si>
    <t xml:space="preserve">The following summarizes the loan credit quality (in thousands):
Pass OLEM Sub- Doubtful Loss Total
At September 30, 2015:
Residential real estate $ 15,263 $ 350 $ 2,566 $  $  $ 18,179
Multi-family real estate 3,718     3,718
Commercial real estate 27,182 580 2,154   29,916
Land and construction 5,236 47    5,283
Commercial 14,789  4,054   18,843
Consumer 2,952     2,952
Total $ 69,140 $ 977 $ 8,774 $  $  $ 78,891
At December 31, 2014:
Residential real estate $ 15,170 $  $ 6,106 $  $  $ 21,276
Multi-family real estate 1,979    1,979
Commercial real estate 28,391 602 2,262   31,255
Land and construction 4,232 1,945    6,177
Commercial 12,938  4,242   17,180
Consumer 20     20
Total $ 62,730 $ 2,547 $ 12,610 $  $  $ 77,887 </t>
  </si>
  <si>
    <t>Schedule of aging analysis of past due loans</t>
  </si>
  <si>
    <t>Age analysis of past-due loans is as follows (in thousands):
Accruing Loans
30-59 Days Past Due 60-89 Days Past Due Greater Than 90 Days Past Due Total Past Due Current Nonaccrual Loans Total Loans
At September 30, 2015:
Residential real estate $ — $ — $ — $ — $ 15,613 $ 2,566 $ 18,179
Multi-family real estate — — — — 3,718 — 3,718
Commercial real estate 1,386 — — 1,386 26,377 2,153 29,916
Land and construction — — — — 5,283 — 5,283
Commercial — — — — 17,742 1,101 18,843
Consumer — — — — 2,952 — 2,952
Total $ 1,386 $ — $ $ 1,386 $ 71,685 $ 5,820 $ 78,891
At December 31, 2014:
Residential real estate $ — $ 1,267 $ — $ 1,267 $ 17,910 $ 2,099 $ 21,276
Multi-family real estate — — — — 1,979 — 1,979
Commercial real estate 293 — — 293 29,895 1,067 31,255
Land and construction — — — — 6,177 — 6,177
Commercial — — — — 16,029 1,151 17,180
Consumer — — — — 20 — 20
Total $ 293 $ 1,267 $ — $ 1,560 $ 72,010 $ 4,317 $ 77,887</t>
  </si>
  <si>
    <t>Schedule of impaired loans</t>
  </si>
  <si>
    <t xml:space="preserve">The following summarizes the amount of impaired loans (in thousands):
At September 30, 2015 At December 31, 2014
Recorded Investment Unpaid Principal Balance Related Allowance Recorded Investment Unpaid Principal Balance Related Allowance
With no related allowance recorded:
Residential real estate $ 2,915 $ 3,689 $  $ 4,838 $ 5,345 $ 
Commercial real estate 2,153 3,967  4,096 5,910 
Commercial 1,101 1,343  1,151 1,392 
With an allowance recorded:
Commercial $ 1,035 $ 1,048 $ 14
Total:
Residential real estate $ 2,915 $ 3,689 $ 
Commercial real estate $ 2,153 $ 3,967 $ 
Commercial $ 2,136 $ 2,391 $ 14
Total $ 7,204 $ 10,047 $ 14 </t>
  </si>
  <si>
    <t>Earnings (Loss) Per Share (Tables)</t>
  </si>
  <si>
    <t>Schedule of weighted average number of shares</t>
  </si>
  <si>
    <t xml:space="preserve"> Earnings (loss) per common share have been computed based on the following:
Three Months Ended Nine Months Ended
2015 2014 2015 2014
Weighted-average number of common shares outstanding used to calculate basic and diluted earnings (loss) per common share 9,558,024 9,152,860 9,519,779 8,470,459 </t>
  </si>
  <si>
    <t>Stock-Based Compensation (Tables)</t>
  </si>
  <si>
    <t>Schedule of stock option activity</t>
  </si>
  <si>
    <t xml:space="preserve">Activity in the prior plan is as follows:
Number of Options Weighted-Average Exercise Price Weighted-Average Remaining Contractual Term Aggregate Intrinsic Value
Outstanding and exercisable at December 31, 2014 and 1,444 $ 145.12 .25 years  </t>
  </si>
  <si>
    <t>Fair Value Measurement (Tables)</t>
  </si>
  <si>
    <t>Schedule of assets measured on a nonrecurring basis</t>
  </si>
  <si>
    <t xml:space="preserve">Fair Level 1 Level 2 Level 3 Total Losses
At September 30, 2015:
Residential real estate $ 2,252 $  $  $ 2,252 $ 774 $ 236
Commercial real estate 1,009   1,009 1,814 
Commercial 2,136   2,136 255 
$ 5,397 $  $  $ 5,397 $ 2,843 $ 236
Foreclosed real estate $ 3,990 $  $  $ 3,990 $ 1,403 $ 280
At December 31, 2014:
Residential real estate $ 1,387 $  $  $ 1,387 $ 507 $ 
Commercial real estate 3,029   3,029 3,269 
Commercial 1,151   1,151 242 
$ 5,567 $  $  $ 5,567 $ 4,018 $ 
Foreclosed real estate $ 4,880 $  $  $ 4,880 $ 1,143 $ 150 </t>
  </si>
  <si>
    <t>Fair Value of Financial Instruments (Tables)</t>
  </si>
  <si>
    <t>Schedule of carrying amount and fair value of financial instruments</t>
  </si>
  <si>
    <t xml:space="preserve">The estimated fair values and fair value measurement method with respect to the Company’s financial instruments were as follows (in thousands):
At September 30, 2015 At December 31, 2014
Carrying Fair Level Carrying Fair Level
Financial assets:
Cash and cash equivalents $ 8,280 $ 8,280 1 $ 12,074 $ 12,074 1
Securities available for sale 25,654 25,654 2 26,748 26,748 2
Loans 77,050 76,977 3 75,829 75,621 3
Federal Home Loan Bank stock 870 870 3 1,229 1,229 3
Accrued interest receivable 445 445 3 426 426 3
Financial liabilities:
Deposit liabilities 92,804 93,067 3 91,603 91,849 3
Federal Home Loan Bank advances 16,000 16,012 3 22,740 22,744 3
Junior subordinated debenture 5,155 NA (1) 3 5,155 NA (1) 3
Off-balance sheet financial instruments   3   3 </t>
  </si>
  <si>
    <t>Regulatory Matters (Tables)</t>
  </si>
  <si>
    <t>Regulatory Matters Tables</t>
  </si>
  <si>
    <t>Schedule of regulatory capital requirements</t>
  </si>
  <si>
    <t xml:space="preserve">The following table shows
the Bank’s capital amounts and ratios and regulatory thresholds at September 30, 2015 (dollars in thousands):
Actual For Capital Minimum Requirements of
Amount % Amount % Amount % Amount %
As of September 30, 2015:
Total Capital to Risk-Weighted Assets $ 10,163 11.35 % $ 7,165 8.00 % $ 8,956 10.00 % $ 10,747 12.00 %
Tier I Capital to Risk-Weighted Assets 9,033 10.09 3,582 4.00 5,374 6.00 N/A N/A
Common equity Tier I Capital to Risk-Weighted Assets 9,033 10.09 3,582 4.00 5,374 6.00 N/A N/A
Tier I Capital to Total Assets 9,033 7.26 4,977 4.00 6,211 5.00 9,954 8.00
As of December 31, 2014:
Total Capital to Risk-Weighted Assets $ 9,757 10.67 % $ 7,320 8.00 % $ 9,145 10.00 % $ 10,970 12.00 %
Tier I Capital to Risk-Weighted Assets 8,600 9.40 3,660 4.00 5,490 6.00 N/A N/A
Tier I Capital to Total Assets 8,600 6.95 4,950 4.00 6,190 5.00 9,900 8.00 </t>
  </si>
  <si>
    <t>General (Details Narrative) - USD ($) $ in Thousands</t>
  </si>
  <si>
    <t>General Details Narrative</t>
  </si>
  <si>
    <t>Accrued and unpaid interest payable</t>
  </si>
  <si>
    <t>Securities (Details Narrative) $ in Thousands</t>
  </si>
  <si>
    <t>Sep. 30, 2015USD ($)</t>
  </si>
  <si>
    <t>Proceeds from sale of security available for sale</t>
  </si>
  <si>
    <t>Gross gains from sale of securities</t>
  </si>
  <si>
    <t>Gross loses from sale of securities</t>
  </si>
  <si>
    <t>Securities (Details) - USD ($) $ in Thousands</t>
  </si>
  <si>
    <t>12 Months Ended</t>
  </si>
  <si>
    <t>Carrying amount of securities and approximate fair values:</t>
  </si>
  <si>
    <t>Amortized Cost</t>
  </si>
  <si>
    <t>Gross Unrealized Gains</t>
  </si>
  <si>
    <t>Gross Unrealized Losses</t>
  </si>
  <si>
    <t>Fair Value</t>
  </si>
  <si>
    <t>Mortgage-backed securities [Member]</t>
  </si>
  <si>
    <t>U.S. Government and agency securities [Member]</t>
  </si>
  <si>
    <t>Securities (Details 1) $ in Thousands</t>
  </si>
  <si>
    <t>Amortized cost:</t>
  </si>
  <si>
    <t>Due in ten years</t>
  </si>
  <si>
    <t>Amortized cost</t>
  </si>
  <si>
    <t>Fair Value:</t>
  </si>
  <si>
    <t>Securities (Details 2) - USD ($) $ in Thousands</t>
  </si>
  <si>
    <t>Securities in an Unrealized Loss Position for Less than 12 Months</t>
  </si>
  <si>
    <t>Unrealized Losses</t>
  </si>
  <si>
    <t>Securities in an Unrealized Loss Position for More than 12 Months</t>
  </si>
  <si>
    <t>Loans (Details) - USD ($) $ in Thousands</t>
  </si>
  <si>
    <t>Jun. 30, 2015</t>
  </si>
  <si>
    <t>Jun. 30, 2014</t>
  </si>
  <si>
    <t>Dec. 31, 2013</t>
  </si>
  <si>
    <t>Loans, gross</t>
  </si>
  <si>
    <t>Net deferred loan fees, costs and premiums</t>
  </si>
  <si>
    <t>Allowance for loan losses</t>
  </si>
  <si>
    <t>Loans, net</t>
  </si>
  <si>
    <t>Residential real estate [Member]</t>
  </si>
  <si>
    <t>Multi-family real estate [Member]</t>
  </si>
  <si>
    <t>Commercial real estate [Member]</t>
  </si>
  <si>
    <t>Land and construction [Member]</t>
  </si>
  <si>
    <t>Commercial [Member]</t>
  </si>
  <si>
    <t>Consumer [Member]</t>
  </si>
  <si>
    <t>Loans (Details 1) - USD ($) $ in Thousands</t>
  </si>
  <si>
    <t>Activity in the allowance for loan losses by portfolio segment</t>
  </si>
  <si>
    <t>Beginning balance</t>
  </si>
  <si>
    <t>Provision (credit) for loan losses</t>
  </si>
  <si>
    <t>Charge-offs</t>
  </si>
  <si>
    <t>Recoveries</t>
  </si>
  <si>
    <t>Ending balance</t>
  </si>
  <si>
    <t>Unallocated [Member]</t>
  </si>
  <si>
    <t>Loans (Details 2) - USD ($) $ in Thousands</t>
  </si>
  <si>
    <t>Allowance balance attributed to loans:</t>
  </si>
  <si>
    <t>Recorded investment, Individually evaluated for impairment</t>
  </si>
  <si>
    <t>Allowance for loan losses, Individually evaluated for impairment</t>
  </si>
  <si>
    <t>Recorded investment, Collectively evaluated for impairment</t>
  </si>
  <si>
    <t>Allowance for loan losses, Collectively evaluated for impairment</t>
  </si>
  <si>
    <t>Loans (Details 3) - USD ($) $ in Thousands</t>
  </si>
  <si>
    <t>Risk rated loans</t>
  </si>
  <si>
    <t>Pass [Member]</t>
  </si>
  <si>
    <t>OLEM (Other Loans Especially Mentioned) [Member]</t>
  </si>
  <si>
    <t>Substandard [Member]</t>
  </si>
  <si>
    <t>Residential real estate [Member] | Pass [Member]</t>
  </si>
  <si>
    <t>Residential real estate [Member] | OLEM (Other Loans Especially Mentioned) [Member]</t>
  </si>
  <si>
    <t>Residential real estate [Member] | Substandard [Member]</t>
  </si>
  <si>
    <t>Multi-family real estate [Member] | Pass [Member]</t>
  </si>
  <si>
    <t>Multi-family real estate [Member] | Substandard [Member]</t>
  </si>
  <si>
    <t>Commercial real estate [Member] | Pass [Member]</t>
  </si>
  <si>
    <t>Commercial real estate [Member] | OLEM (Other Loans Especially Mentioned) [Member]</t>
  </si>
  <si>
    <t>Commercial real estate [Member] | Substandard [Member]</t>
  </si>
  <si>
    <t>Land and construction [Member] | Pass [Member]</t>
  </si>
  <si>
    <t>Land and construction [Member] | OLEM (Other Loans Especially Mentioned) [Member]</t>
  </si>
  <si>
    <t>Land and construction [Member] | Substandard [Member]</t>
  </si>
  <si>
    <t>Commercial [Member] | Pass [Member]</t>
  </si>
  <si>
    <t>Commercial [Member] | Substandard [Member]</t>
  </si>
  <si>
    <t>Consumer [Member] | Pass [Member]</t>
  </si>
  <si>
    <t>Consumer [Member] | Substandard [Member]</t>
  </si>
  <si>
    <t>Loans (Details 4) - USD ($) $ in Thousands</t>
  </si>
  <si>
    <t>Aging analysis of past due loans</t>
  </si>
  <si>
    <t>Total Past Due</t>
  </si>
  <si>
    <t>Current Loans</t>
  </si>
  <si>
    <t>Nonaccrual Loans</t>
  </si>
  <si>
    <t>Total loans</t>
  </si>
  <si>
    <t>Financing Receivables, 30 to 59 Days Past Due [Member]</t>
  </si>
  <si>
    <t>Financing Receivables, 60 to 89 Days Past Due [Member]</t>
  </si>
  <si>
    <t>Residential real estate [Member] | Financing Receivables, 60 to 89 Days Past Due [Member]</t>
  </si>
  <si>
    <t>Commercial [Member] | Financing Receivables, 30 to 59 Days Past Due [Member]</t>
  </si>
  <si>
    <t>Loans (Details 5) - USD ($) $ in Thousands</t>
  </si>
  <si>
    <t>Loans with no related allowance recorded:</t>
  </si>
  <si>
    <t>Recorded Investment , With no related allowance recorded</t>
  </si>
  <si>
    <t>Unpaid Principal Balance, With no related allowance recorded</t>
  </si>
  <si>
    <t>Loans with an allowance recorded:</t>
  </si>
  <si>
    <t>Recorded Investment , With related allowance recorded</t>
  </si>
  <si>
    <t>Unpaid Principal Balance, With related allowance recorded</t>
  </si>
  <si>
    <t>Related Allowance</t>
  </si>
  <si>
    <t>Loans (Details 6) - USD ($) $ in Thousands</t>
  </si>
  <si>
    <t>Impaired Loans:</t>
  </si>
  <si>
    <t>Impaired loans - Average Recorded Investment</t>
  </si>
  <si>
    <t>Impaired loans - Interest Income Recognized</t>
  </si>
  <si>
    <t>Impaired loans - Interest Income Received</t>
  </si>
  <si>
    <t>Earnings (Loss) Per Share (Details) - shares</t>
  </si>
  <si>
    <t>Weighted-average number of common shares outstanding used to calculate basic and diluted earnings (loss) per common share</t>
  </si>
  <si>
    <t>Stock-Based Compensation (Details Narrative) $ in Thousands</t>
  </si>
  <si>
    <t>Sep. 30, 2015USD ($)shares</t>
  </si>
  <si>
    <t>Sep. 30, 2014USD ($)</t>
  </si>
  <si>
    <t>Shares available to be issued under the 2011 Plan</t>
  </si>
  <si>
    <t>Reverse split ratio</t>
  </si>
  <si>
    <t>Options granted</t>
  </si>
  <si>
    <t>Fair value of options granted | $</t>
  </si>
  <si>
    <t>Stock-Based Compensation (Details)</t>
  </si>
  <si>
    <t>Sep. 30, 2015$ / sharesshares</t>
  </si>
  <si>
    <t>Number of options</t>
  </si>
  <si>
    <t>Outstanding and exercisable, ending shares | shares</t>
  </si>
  <si>
    <t>Options, Weighted-Average Exercise Price</t>
  </si>
  <si>
    <t>Outstanding and exercisable, ending</t>
  </si>
  <si>
    <t>Weighted - Average Remaining Contractual Term</t>
  </si>
  <si>
    <t>2 months 30 days</t>
  </si>
  <si>
    <t>Fair Value Measurement (Details) - USD ($) $ in Thousands</t>
  </si>
  <si>
    <t>Foreclosed real estate, Fair Value</t>
  </si>
  <si>
    <t>Nonrecurring [Member]</t>
  </si>
  <si>
    <t>Cumulative Fair value losses</t>
  </si>
  <si>
    <t>Losses recorded in operations during the period</t>
  </si>
  <si>
    <t>Nonrecurring [Member] | Residential real estate [Member]</t>
  </si>
  <si>
    <t>Nonrecurring [Member] | Commercial real estate [Member]</t>
  </si>
  <si>
    <t>Nonrecurring [Member] | Commercial [Member]</t>
  </si>
  <si>
    <t>Nonrecurring [Member] | Foreclosed Real Estate [Member]</t>
  </si>
  <si>
    <t>Nonrecurring [Member] | Signficiant Unobservable Inputs (Level 3) [Member]</t>
  </si>
  <si>
    <t>Loans receivable, Fair Value</t>
  </si>
  <si>
    <t>Nonrecurring [Member] | Signficiant Unobservable Inputs (Level 3) [Member] | Residential real estate [Member]</t>
  </si>
  <si>
    <t>Nonrecurring [Member] | Signficiant Unobservable Inputs (Level 3) [Member] | Commercial real estate [Member]</t>
  </si>
  <si>
    <t>Nonrecurring [Member] | Signficiant Unobservable Inputs (Level 3) [Member] | Commercial [Member]</t>
  </si>
  <si>
    <t>Nonrecurring [Member] | Signficiant Unobservable Inputs (Level 3) [Member] | Foreclosed Real Estate [Member]</t>
  </si>
  <si>
    <t>Fair Value of Financial Instruments (Details) - USD ($) $ in Thousands</t>
  </si>
  <si>
    <t>Financial assets:</t>
  </si>
  <si>
    <t>Carrying Amount [Member]</t>
  </si>
  <si>
    <t>Cash and cash equivalents</t>
  </si>
  <si>
    <t>Financial liabilities:</t>
  </si>
  <si>
    <t>Deposit liabilities</t>
  </si>
  <si>
    <t>Fair Value [Member]</t>
  </si>
  <si>
    <t>Regulatory Matters (Details) - USD ($) $ in Thousands</t>
  </si>
  <si>
    <t>Actual</t>
  </si>
  <si>
    <t>Total Capital</t>
  </si>
  <si>
    <t>Total Capital (to risk-weighted assets) ratio</t>
  </si>
  <si>
    <t>11.35%</t>
  </si>
  <si>
    <t>10.67%</t>
  </si>
  <si>
    <t>Tier 1 Capital</t>
  </si>
  <si>
    <t>Tier 1 Capital (to risk-weighted assets) ratio</t>
  </si>
  <si>
    <t>10.09%</t>
  </si>
  <si>
    <t>9.40%</t>
  </si>
  <si>
    <t>Tier 1 Capital (to average assets) ratio</t>
  </si>
  <si>
    <t>7.26%</t>
  </si>
  <si>
    <t>6.95%</t>
  </si>
  <si>
    <t>Common equity Tier I capital to Risk-Weighted Assets</t>
  </si>
  <si>
    <t>Common equity Tier I capital to Risk-Weighted Assets, ratio</t>
  </si>
  <si>
    <t>For Capital Adequacy Purposes</t>
  </si>
  <si>
    <t>Minimum amount of capital for adequacy purposes</t>
  </si>
  <si>
    <t>Minimum amount of capital for adequacy purposes, ratio</t>
  </si>
  <si>
    <t>8.00%</t>
  </si>
  <si>
    <t>Minimum amount of Tier 1 Capital for adequacy purposes</t>
  </si>
  <si>
    <t>Minimum amount of Tier 1 Capital for adequacy purposes, ratio</t>
  </si>
  <si>
    <t>4.00%</t>
  </si>
  <si>
    <t>Minimum to be Well Capitalized</t>
  </si>
  <si>
    <t>Minimum Tier 1 Capital required to be well-capitalized</t>
  </si>
  <si>
    <t>Minimum Tier 1 Capital required to be well-capitalized, ratio</t>
  </si>
  <si>
    <t>10.00%</t>
  </si>
  <si>
    <t>6.00%</t>
  </si>
  <si>
    <t>Minimum Capital required to be well-capitalized</t>
  </si>
  <si>
    <t>Minimum Capital required to be well-capitalized, ratio</t>
  </si>
  <si>
    <t>5.00%</t>
  </si>
  <si>
    <t>Consent Order</t>
  </si>
  <si>
    <t>Minimum Capital required under consent order</t>
  </si>
  <si>
    <t>Minimum Capital required under consent order, ratio</t>
  </si>
  <si>
    <t>12.00%</t>
  </si>
  <si>
    <t>Minimum Tier 1 Capital required under consent order</t>
  </si>
  <si>
    <t>Minimum Tier 1 Capital required under consent order, ratio</t>
  </si>
  <si>
    <t>Junior Subordinated Debenture (Details Narrative) - USD ($) $ in Thousands</t>
  </si>
  <si>
    <t>Dec. 31, 2004</t>
  </si>
  <si>
    <t>Debt interest rate terms</t>
  </si>
  <si>
    <t>Three-month LIBOR rate plus 2.45%</t>
  </si>
  <si>
    <t>Basis spread on variable rate</t>
  </si>
  <si>
    <t>2.78%</t>
  </si>
  <si>
    <t>2.45%</t>
  </si>
  <si>
    <t>Deferred interest payments on debenture</t>
  </si>
  <si>
    <t>Debt Instrument Interest Rate Effective</t>
  </si>
  <si>
    <t>Debt Instrument Interest Rate Stated</t>
  </si>
  <si>
    <t>6.4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28885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9593859</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75</v>
      </c>
      <c r="B1" t="s" s="2">
        <v>1</v>
      </c>
    </row>
    <row r="2" spans="1:2">
      <c r="B2" t="s" s="2">
        <v>2</v>
      </c>
    </row>
    <row r="3" spans="1:2">
      <c r="A3" t="s" s="3">
        <v>178</v>
      </c>
    </row>
    <row r="4" spans="1:2">
      <c r="A4" t="s" s="4">
        <v>75</v>
      </c>
      <c r="B4" t="s"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0</v>
      </c>
      <c r="B1" t="s" s="2">
        <v>1</v>
      </c>
    </row>
    <row r="2" spans="1:2">
      <c r="B2" t="s" s="2">
        <v>73</v>
      </c>
    </row>
    <row r="3" spans="1:2">
      <c r="A3" t="s" s="3">
        <v>101</v>
      </c>
    </row>
    <row r="4" spans="1:2">
      <c r="A4" t="s" s="4">
        <v>180</v>
      </c>
      <c r="B4" t="s"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8</v>
      </c>
      <c r="B1" t="s" s="2">
        <v>1</v>
      </c>
    </row>
    <row r="2" spans="1:2">
      <c r="B2" t="s" s="2">
        <v>2</v>
      </c>
    </row>
    <row r="3" spans="1:2">
      <c r="A3" t="s" s="3">
        <v>186</v>
      </c>
    </row>
    <row r="4" spans="1:2">
      <c r="A4" t="s" s="4">
        <v>188</v>
      </c>
      <c r="B4" t="s"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90</v>
      </c>
      <c r="B1" t="s" s="2">
        <v>1</v>
      </c>
    </row>
    <row r="2" spans="1:2">
      <c r="B2" t="s" s="2">
        <v>2</v>
      </c>
    </row>
    <row r="3" spans="1:2">
      <c r="A3" t="s" s="3">
        <v>190</v>
      </c>
    </row>
    <row r="4" spans="1:2">
      <c r="A4" t="s" s="4">
        <v>190</v>
      </c>
      <c r="B4" t="s"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80"/>
  </cols>
  <sheetData>
    <row r="1" spans="1:2">
      <c r="A1" t="s" s="1">
        <v>195</v>
      </c>
      <c r="B1" t="s" s="2">
        <v>1</v>
      </c>
    </row>
    <row r="2" spans="1:2">
      <c r="B2" t="s" s="2">
        <v>2</v>
      </c>
    </row>
    <row r="3" spans="1:2">
      <c r="A3" t="s" s="3">
        <v>196</v>
      </c>
    </row>
    <row r="4" spans="1:2">
      <c r="A4" t="s" s="4">
        <v>197</v>
      </c>
      <c r="B4" t="s" s="4">
        <v>197</v>
      </c>
    </row>
    <row r="5" spans="1:2">
      <c r="A5" t="s" s="4">
        <v>198</v>
      </c>
      <c r="B5" t="s" s="4">
        <v>199</v>
      </c>
    </row>
    <row r="6" spans="1:2">
      <c r="A6" t="s" s="4">
        <v>200</v>
      </c>
      <c r="B6" t="s" s="4">
        <v>201</v>
      </c>
    </row>
    <row r="7" spans="1:2">
      <c r="A7" t="s" s="4">
        <v>202</v>
      </c>
      <c r="B7" t="s"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04</v>
      </c>
      <c r="B1" t="s" s="2">
        <v>1</v>
      </c>
    </row>
    <row r="2" spans="1:2">
      <c r="B2" t="s" s="2">
        <v>2</v>
      </c>
    </row>
    <row r="3" spans="1:2">
      <c r="A3" t="s" s="3">
        <v>176</v>
      </c>
    </row>
    <row r="4" spans="1:2">
      <c r="A4" t="s" s="4">
        <v>205</v>
      </c>
      <c r="B4" t="s" s="4">
        <v>206</v>
      </c>
    </row>
    <row r="5" spans="1:2">
      <c r="A5" t="s" s="4">
        <v>207</v>
      </c>
      <c r="B5" t="s" s="4">
        <v>208</v>
      </c>
    </row>
    <row r="6" spans="1:2">
      <c r="A6" t="s" s="4">
        <v>209</v>
      </c>
      <c r="B6" t="s"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t="s" s="1">
        <v>211</v>
      </c>
      <c r="B1" t="s" s="2">
        <v>1</v>
      </c>
    </row>
    <row r="2" spans="1:2">
      <c r="B2" t="s" s="2">
        <v>2</v>
      </c>
    </row>
    <row r="3" spans="1:2">
      <c r="A3" t="s" s="3">
        <v>178</v>
      </c>
    </row>
    <row r="4" spans="1:2">
      <c r="A4" t="s" s="4">
        <v>212</v>
      </c>
      <c r="B4" t="s" s="4">
        <v>213</v>
      </c>
    </row>
    <row r="5" spans="1:2">
      <c r="A5" t="s" s="4">
        <v>214</v>
      </c>
      <c r="B5" t="s" s="4">
        <v>215</v>
      </c>
    </row>
    <row r="6" spans="1:2">
      <c r="A6" t="s" s="4">
        <v>216</v>
      </c>
      <c r="B6" t="s" s="4">
        <v>217</v>
      </c>
    </row>
    <row r="7" spans="1:2">
      <c r="A7" t="s" s="4">
        <v>218</v>
      </c>
      <c r="B7" t="s" s="4">
        <v>219</v>
      </c>
    </row>
    <row r="8" spans="1:2">
      <c r="A8" t="s" s="4">
        <v>220</v>
      </c>
      <c r="B8" t="s"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7963</v>
      </c>
      <c r="C3" t="n" s="7">
        <v>11601</v>
      </c>
    </row>
    <row r="4" spans="1:3">
      <c r="A4" t="s" s="4">
        <v>31</v>
      </c>
      <c r="B4" t="n" s="5">
        <v>317</v>
      </c>
      <c r="C4" t="n" s="5">
        <v>473</v>
      </c>
    </row>
    <row r="5" spans="1:3">
      <c r="A5" t="s" s="4">
        <v>32</v>
      </c>
      <c r="B5" t="n" s="5">
        <v>8280</v>
      </c>
      <c r="C5" t="n" s="5">
        <v>12074</v>
      </c>
    </row>
    <row r="6" spans="1:3">
      <c r="A6" t="s" s="4">
        <v>33</v>
      </c>
      <c r="B6" t="n" s="5">
        <v>25654</v>
      </c>
      <c r="C6" t="n" s="5">
        <v>26748</v>
      </c>
    </row>
    <row r="7" spans="1:3">
      <c r="A7" t="s" s="4">
        <v>34</v>
      </c>
      <c r="B7" t="n" s="5">
        <v>77050</v>
      </c>
      <c r="C7" t="n" s="5">
        <v>75829</v>
      </c>
    </row>
    <row r="8" spans="1:3">
      <c r="A8" t="s" s="4">
        <v>35</v>
      </c>
      <c r="B8" t="n" s="5">
        <v>870</v>
      </c>
      <c r="C8" t="n" s="5">
        <v>1229</v>
      </c>
    </row>
    <row r="9" spans="1:3">
      <c r="A9" t="s" s="4">
        <v>36</v>
      </c>
      <c r="B9" t="n" s="5">
        <v>2739</v>
      </c>
      <c r="C9" t="n" s="5">
        <v>2836</v>
      </c>
    </row>
    <row r="10" spans="1:3">
      <c r="A10" t="s" s="4">
        <v>37</v>
      </c>
      <c r="B10" t="n" s="5">
        <v>3990</v>
      </c>
      <c r="C10" t="n" s="5">
        <v>4880</v>
      </c>
    </row>
    <row r="11" spans="1:3">
      <c r="A11" t="s" s="4">
        <v>38</v>
      </c>
      <c r="B11" t="n" s="5">
        <v>445</v>
      </c>
      <c r="C11" t="n" s="5">
        <v>426</v>
      </c>
    </row>
    <row r="12" spans="1:3">
      <c r="A12" t="s" s="4">
        <v>39</v>
      </c>
      <c r="B12" t="n" s="5">
        <v>579</v>
      </c>
      <c r="C12" t="n" s="5">
        <v>508</v>
      </c>
    </row>
    <row r="13" spans="1:3">
      <c r="A13" t="s" s="4">
        <v>40</v>
      </c>
      <c r="B13" t="n" s="5">
        <v>119607</v>
      </c>
      <c r="C13" t="n" s="5">
        <v>124530</v>
      </c>
    </row>
    <row r="14" spans="1:3">
      <c r="A14" t="s" s="3">
        <v>41</v>
      </c>
    </row>
    <row r="15" spans="1:3">
      <c r="A15" t="s" s="4">
        <v>42</v>
      </c>
      <c r="B15" t="n" s="5">
        <v>5735</v>
      </c>
      <c r="C15" t="n" s="5">
        <v>9195</v>
      </c>
    </row>
    <row r="16" spans="1:3">
      <c r="A16" t="s" s="4">
        <v>43</v>
      </c>
      <c r="B16" t="n" s="5">
        <v>24656</v>
      </c>
      <c r="C16" t="n" s="5">
        <v>24344</v>
      </c>
    </row>
    <row r="17" spans="1:3">
      <c r="A17" t="s" s="4">
        <v>44</v>
      </c>
      <c r="B17" t="n" s="5">
        <v>62413</v>
      </c>
      <c r="C17" t="n" s="5">
        <v>58064</v>
      </c>
    </row>
    <row r="18" spans="1:3">
      <c r="A18" t="s" s="4">
        <v>45</v>
      </c>
      <c r="B18" t="n" s="5">
        <v>92804</v>
      </c>
      <c r="C18" t="n" s="5">
        <v>91603</v>
      </c>
    </row>
    <row r="19" spans="1:3">
      <c r="A19" t="s" s="4">
        <v>46</v>
      </c>
      <c r="B19" t="n" s="5">
        <v>16000</v>
      </c>
      <c r="C19" t="n" s="5">
        <v>22740</v>
      </c>
    </row>
    <row r="20" spans="1:3">
      <c r="A20" t="s" s="4">
        <v>47</v>
      </c>
      <c r="B20" t="n" s="5">
        <v>5155</v>
      </c>
      <c r="C20" t="n" s="5">
        <v>5155</v>
      </c>
    </row>
    <row r="21" spans="1:3">
      <c r="A21" t="s" s="4">
        <v>48</v>
      </c>
      <c r="B21" t="n" s="5">
        <v>656</v>
      </c>
      <c r="C21" t="n" s="5">
        <v>241</v>
      </c>
    </row>
    <row r="22" spans="1:3">
      <c r="A22" t="s" s="4">
        <v>49</v>
      </c>
      <c r="B22" t="n" s="5">
        <v>339</v>
      </c>
      <c r="C22" t="n" s="5">
        <v>219</v>
      </c>
    </row>
    <row r="23" spans="1:3">
      <c r="A23" t="s" s="4">
        <v>50</v>
      </c>
      <c r="B23" t="n" s="5">
        <v>1474</v>
      </c>
      <c r="C23" t="n" s="5">
        <v>1593</v>
      </c>
    </row>
    <row r="24" spans="1:3">
      <c r="A24" t="s" s="4">
        <v>51</v>
      </c>
      <c r="B24" t="n" s="5">
        <v>116428</v>
      </c>
      <c r="C24" t="n" s="7">
        <v>121551</v>
      </c>
    </row>
    <row r="25" spans="1:3">
      <c r="A25" t="s" s="3">
        <v>52</v>
      </c>
    </row>
    <row r="26" spans="1:3">
      <c r="A26" t="s" s="4">
        <v>53</v>
      </c>
      <c r="C26" t="s" s="4">
        <v>54</v>
      </c>
    </row>
    <row r="27" spans="1:3">
      <c r="A27" t="s" s="4">
        <v>55</v>
      </c>
      <c r="B27" t="n" s="5">
        <v>95</v>
      </c>
      <c r="C27" t="n" s="7">
        <v>93</v>
      </c>
    </row>
    <row r="28" spans="1:3">
      <c r="A28" t="s" s="4">
        <v>56</v>
      </c>
      <c r="B28" t="n" s="5">
        <v>33293</v>
      </c>
      <c r="C28" t="n" s="5">
        <v>32961</v>
      </c>
    </row>
    <row r="29" spans="1:3">
      <c r="A29" t="s" s="4">
        <v>57</v>
      </c>
      <c r="B29" t="n" s="5">
        <v>-30288</v>
      </c>
      <c r="C29" t="n" s="5">
        <v>-30158</v>
      </c>
    </row>
    <row r="30" spans="1:3">
      <c r="A30" t="s" s="4">
        <v>58</v>
      </c>
      <c r="B30" t="n" s="5">
        <v>79</v>
      </c>
      <c r="C30" t="n" s="5">
        <v>83</v>
      </c>
    </row>
    <row r="31" spans="1:3">
      <c r="A31" t="s" s="4">
        <v>59</v>
      </c>
      <c r="B31" t="n" s="5">
        <v>3179</v>
      </c>
      <c r="C31" t="n" s="5">
        <v>2979</v>
      </c>
    </row>
    <row r="32" spans="1:3">
      <c r="A32" t="s" s="4">
        <v>60</v>
      </c>
      <c r="B32" t="n" s="7">
        <v>119607</v>
      </c>
      <c r="C32" t="n" s="7">
        <v>1245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22</v>
      </c>
      <c r="B1" t="s" s="2">
        <v>1</v>
      </c>
    </row>
    <row r="2" spans="1:2">
      <c r="B2" t="s" s="2">
        <v>73</v>
      </c>
    </row>
    <row r="3" spans="1:2">
      <c r="A3" t="s" s="3">
        <v>101</v>
      </c>
    </row>
    <row r="4" spans="1:2">
      <c r="A4" t="s" s="4">
        <v>223</v>
      </c>
      <c r="B4" t="s"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25</v>
      </c>
      <c r="B1" t="s" s="2">
        <v>1</v>
      </c>
    </row>
    <row r="2" spans="1:2">
      <c r="B2" t="s" s="2">
        <v>2</v>
      </c>
    </row>
    <row r="3" spans="1:2">
      <c r="A3" t="s" s="3">
        <v>183</v>
      </c>
    </row>
    <row r="4" spans="1:2">
      <c r="A4" t="s" s="4">
        <v>226</v>
      </c>
      <c r="B4" t="s"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8</v>
      </c>
      <c r="B1" t="s" s="2">
        <v>1</v>
      </c>
    </row>
    <row r="2" spans="1:2">
      <c r="B2" t="s" s="2">
        <v>2</v>
      </c>
    </row>
    <row r="3" spans="1:2">
      <c r="A3" t="s" s="3">
        <v>186</v>
      </c>
    </row>
    <row r="4" spans="1:2">
      <c r="A4" t="s" s="4">
        <v>229</v>
      </c>
      <c r="B4" t="s"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31</v>
      </c>
      <c r="B1" t="s" s="2">
        <v>1</v>
      </c>
    </row>
    <row r="2" spans="1:2">
      <c r="B2" t="s" s="2">
        <v>2</v>
      </c>
    </row>
    <row r="3" spans="1:2">
      <c r="A3" t="s" s="3">
        <v>186</v>
      </c>
    </row>
    <row r="4" spans="1:2">
      <c r="A4" t="s" s="4">
        <v>232</v>
      </c>
      <c r="B4" t="s"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34</v>
      </c>
      <c r="B1" t="s" s="2">
        <v>1</v>
      </c>
    </row>
    <row r="2" spans="1:2">
      <c r="B2" t="s" s="2">
        <v>2</v>
      </c>
    </row>
    <row r="3" spans="1:2">
      <c r="A3" t="s" s="3">
        <v>235</v>
      </c>
    </row>
    <row r="4" spans="1:2">
      <c r="A4" t="s" s="4">
        <v>236</v>
      </c>
      <c r="B4" t="s"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238</v>
      </c>
      <c r="B1" t="s" s="2">
        <v>2</v>
      </c>
      <c r="C1" t="s" s="2">
        <v>28</v>
      </c>
    </row>
    <row r="2" spans="1:3">
      <c r="A2" t="s" s="3">
        <v>239</v>
      </c>
    </row>
    <row r="3" spans="1:3">
      <c r="A3" t="s" s="4">
        <v>47</v>
      </c>
      <c r="B3" t="n" s="7">
        <v>5155</v>
      </c>
      <c r="C3" t="n" s="7">
        <v>5155</v>
      </c>
    </row>
    <row r="4" spans="1:3">
      <c r="A4" t="s" s="4">
        <v>240</v>
      </c>
      <c r="B4" t="n" s="7">
        <v>91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r="1" spans="1:2">
      <c r="A1" t="s" s="1">
        <v>241</v>
      </c>
      <c r="B1" t="s" s="2">
        <v>1</v>
      </c>
    </row>
    <row r="2" spans="1:2">
      <c r="B2" t="s" s="2">
        <v>242</v>
      </c>
    </row>
    <row r="3" spans="1:2">
      <c r="A3" t="s" s="3">
        <v>176</v>
      </c>
    </row>
    <row r="4" spans="1:2">
      <c r="A4" t="s" s="4">
        <v>243</v>
      </c>
      <c r="B4" t="n" s="7">
        <v>8255</v>
      </c>
    </row>
    <row r="5" spans="1:2">
      <c r="A5" t="s" s="4">
        <v>244</v>
      </c>
      <c r="B5" t="n" s="5">
        <v>87</v>
      </c>
    </row>
    <row r="6" spans="1:2">
      <c r="A6" t="s" s="4">
        <v>245</v>
      </c>
      <c r="B6" t="n" s="7">
        <v>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r="A1" t="s" s="1">
        <v>246</v>
      </c>
      <c r="B1" t="s" s="2">
        <v>1</v>
      </c>
      <c r="C1" t="s" s="2">
        <v>247</v>
      </c>
    </row>
    <row r="2" spans="1:3">
      <c r="B2" t="s" s="2">
        <v>2</v>
      </c>
      <c r="C2" t="s" s="2">
        <v>28</v>
      </c>
    </row>
    <row r="3" spans="1:3">
      <c r="A3" t="s" s="3">
        <v>248</v>
      </c>
    </row>
    <row r="4" spans="1:3">
      <c r="A4" t="s" s="4">
        <v>249</v>
      </c>
      <c r="B4" t="n" s="7">
        <v>25528</v>
      </c>
      <c r="C4" t="n" s="7">
        <v>26616</v>
      </c>
    </row>
    <row r="5" spans="1:3">
      <c r="A5" t="s" s="4">
        <v>250</v>
      </c>
      <c r="B5" t="n" s="5">
        <v>166</v>
      </c>
      <c r="C5" t="n" s="5">
        <v>197</v>
      </c>
    </row>
    <row r="6" spans="1:3">
      <c r="A6" t="s" s="4">
        <v>251</v>
      </c>
      <c r="B6" t="n" s="5">
        <v>-39</v>
      </c>
      <c r="C6" t="n" s="5">
        <v>-65</v>
      </c>
    </row>
    <row r="7" spans="1:3">
      <c r="A7" t="s" s="4">
        <v>252</v>
      </c>
      <c r="B7" t="n" s="5">
        <v>25654</v>
      </c>
      <c r="C7" t="n" s="5">
        <v>26748</v>
      </c>
    </row>
    <row r="8" spans="1:3">
      <c r="A8" t="s" s="4">
        <v>253</v>
      </c>
    </row>
    <row r="9" spans="1:3">
      <c r="A9" t="s" s="3">
        <v>248</v>
      </c>
    </row>
    <row r="10" spans="1:3">
      <c r="A10" t="s" s="4">
        <v>249</v>
      </c>
      <c r="B10" t="n" s="5">
        <v>8992</v>
      </c>
      <c r="C10" t="n" s="5">
        <v>14621</v>
      </c>
    </row>
    <row r="11" spans="1:3">
      <c r="A11" t="s" s="4">
        <v>250</v>
      </c>
      <c r="B11" t="n" s="5">
        <v>71</v>
      </c>
      <c r="C11" t="n" s="5">
        <v>164</v>
      </c>
    </row>
    <row r="12" spans="1:3">
      <c r="A12" t="s" s="4">
        <v>251</v>
      </c>
      <c r="B12" t="n" s="5">
        <v>-22</v>
      </c>
      <c r="C12" t="n" s="5">
        <v>-25</v>
      </c>
    </row>
    <row r="13" spans="1:3">
      <c r="A13" t="s" s="4">
        <v>252</v>
      </c>
      <c r="B13" t="n" s="5">
        <v>9040</v>
      </c>
      <c r="C13" t="n" s="5">
        <v>14760</v>
      </c>
    </row>
    <row r="14" spans="1:3">
      <c r="A14" t="s" s="4">
        <v>254</v>
      </c>
    </row>
    <row r="15" spans="1:3">
      <c r="A15" t="s" s="3">
        <v>248</v>
      </c>
    </row>
    <row r="16" spans="1:3">
      <c r="A16" t="s" s="4">
        <v>249</v>
      </c>
      <c r="B16" t="n" s="5">
        <v>16536</v>
      </c>
      <c r="C16" t="n" s="5">
        <v>11995</v>
      </c>
    </row>
    <row r="17" spans="1:3">
      <c r="A17" t="s" s="4">
        <v>250</v>
      </c>
      <c r="B17" t="n" s="5">
        <v>95</v>
      </c>
      <c r="C17" t="n" s="5">
        <v>33</v>
      </c>
    </row>
    <row r="18" spans="1:3">
      <c r="A18" t="s" s="4">
        <v>251</v>
      </c>
      <c r="B18" t="n" s="5">
        <v>-17</v>
      </c>
      <c r="C18" t="n" s="5">
        <v>-40</v>
      </c>
    </row>
    <row r="19" spans="1:3">
      <c r="A19" t="s" s="4">
        <v>252</v>
      </c>
      <c r="B19" t="n" s="7">
        <v>16614</v>
      </c>
      <c r="C19" t="n" s="7">
        <v>119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8"/>
    <col customWidth="1" max="2" min="2" width="21"/>
  </cols>
  <sheetData>
    <row r="1" spans="1:2">
      <c r="A1" t="s" s="1">
        <v>255</v>
      </c>
      <c r="B1" t="s" s="2">
        <v>242</v>
      </c>
    </row>
    <row r="2" spans="1:2">
      <c r="A2" t="s" s="3">
        <v>256</v>
      </c>
    </row>
    <row r="3" spans="1:2">
      <c r="A3" t="s" s="4">
        <v>257</v>
      </c>
      <c r="B3" t="n" s="7">
        <v>16536</v>
      </c>
    </row>
    <row r="4" spans="1:2">
      <c r="A4" t="s" s="4">
        <v>258</v>
      </c>
      <c r="B4" t="n" s="5">
        <v>25527</v>
      </c>
    </row>
    <row r="5" spans="1:2">
      <c r="A5" t="s" s="3">
        <v>259</v>
      </c>
    </row>
    <row r="6" spans="1:2">
      <c r="A6" t="s" s="4">
        <v>257</v>
      </c>
      <c r="B6" t="n" s="5">
        <v>16614</v>
      </c>
    </row>
    <row r="7" spans="1:2">
      <c r="A7" t="s" s="4">
        <v>252</v>
      </c>
      <c r="B7" t="n" s="5">
        <v>25654</v>
      </c>
    </row>
    <row r="8" spans="1:2">
      <c r="A8" t="s" s="4">
        <v>253</v>
      </c>
    </row>
    <row r="9" spans="1:2">
      <c r="A9" t="s" s="3">
        <v>256</v>
      </c>
    </row>
    <row r="10" spans="1:2">
      <c r="A10" t="s" s="4">
        <v>257</v>
      </c>
      <c r="B10" t="n" s="5">
        <v>8991</v>
      </c>
    </row>
    <row r="11" spans="1:2">
      <c r="A11" t="s" s="3">
        <v>259</v>
      </c>
    </row>
    <row r="12" spans="1:2">
      <c r="A12" t="s" s="4">
        <v>257</v>
      </c>
      <c r="B12" t="n" s="7">
        <v>90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t="s" s="1">
        <v>260</v>
      </c>
      <c r="B1" t="s" s="2">
        <v>1</v>
      </c>
      <c r="C1" t="s" s="2">
        <v>247</v>
      </c>
    </row>
    <row r="2" spans="1:3">
      <c r="B2" t="s" s="2">
        <v>2</v>
      </c>
      <c r="C2" t="s" s="2">
        <v>28</v>
      </c>
    </row>
    <row r="3" spans="1:3">
      <c r="A3" t="s" s="3">
        <v>261</v>
      </c>
    </row>
    <row r="4" spans="1:3">
      <c r="A4" t="s" s="4">
        <v>262</v>
      </c>
      <c r="B4" t="n" s="7">
        <v>-17</v>
      </c>
      <c r="C4" t="n" s="7">
        <v>-40</v>
      </c>
    </row>
    <row r="5" spans="1:3">
      <c r="A5" t="s" s="4">
        <v>252</v>
      </c>
      <c r="B5" t="n" s="5">
        <v>3045</v>
      </c>
      <c r="C5" t="n" s="5">
        <v>6402</v>
      </c>
    </row>
    <row r="6" spans="1:3">
      <c r="A6" t="s" s="3">
        <v>263</v>
      </c>
    </row>
    <row r="7" spans="1:3">
      <c r="A7" t="s" s="4">
        <v>262</v>
      </c>
      <c r="B7" t="n" s="5">
        <v>-22</v>
      </c>
      <c r="C7" t="n" s="5">
        <v>-25</v>
      </c>
    </row>
    <row r="8" spans="1:3">
      <c r="A8" t="s" s="4">
        <v>252</v>
      </c>
      <c r="B8" t="n" s="5">
        <v>2272</v>
      </c>
      <c r="C8" t="n" s="5">
        <v>2553</v>
      </c>
    </row>
    <row r="9" spans="1:3">
      <c r="A9" t="s" s="4">
        <v>253</v>
      </c>
    </row>
    <row r="10" spans="1:3">
      <c r="A10" t="s" s="3">
        <v>263</v>
      </c>
    </row>
    <row r="11" spans="1:3">
      <c r="A11" t="s" s="4">
        <v>262</v>
      </c>
      <c r="B11" t="n" s="5">
        <v>-22</v>
      </c>
      <c r="C11" t="n" s="5">
        <v>-25</v>
      </c>
    </row>
    <row r="12" spans="1:3">
      <c r="A12" t="s" s="4">
        <v>252</v>
      </c>
      <c r="B12" t="n" s="5">
        <v>2272</v>
      </c>
      <c r="C12" t="n" s="5">
        <v>2553</v>
      </c>
    </row>
    <row r="13" spans="1:3">
      <c r="A13" t="s" s="4">
        <v>254</v>
      </c>
    </row>
    <row r="14" spans="1:3">
      <c r="A14" t="s" s="3">
        <v>261</v>
      </c>
    </row>
    <row r="15" spans="1:3">
      <c r="A15" t="s" s="4">
        <v>262</v>
      </c>
      <c r="B15" t="n" s="5">
        <v>-17</v>
      </c>
      <c r="C15" t="n" s="5">
        <v>-40</v>
      </c>
    </row>
    <row r="16" spans="1:3">
      <c r="A16" t="s" s="4">
        <v>252</v>
      </c>
      <c r="B16" t="n" s="7">
        <v>3045</v>
      </c>
      <c r="C16" t="n" s="7">
        <v>64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v>
      </c>
      <c r="B1" t="s" s="2">
        <v>2</v>
      </c>
      <c r="C1" t="s" s="2">
        <v>28</v>
      </c>
    </row>
    <row r="2" spans="1:3">
      <c r="A2" t="s" s="3">
        <v>62</v>
      </c>
    </row>
    <row r="3" spans="1:3">
      <c r="A3" t="s" s="4">
        <v>63</v>
      </c>
      <c r="B3" t="n" s="7">
        <v>1987</v>
      </c>
      <c r="C3" t="n" s="7">
        <v>2244</v>
      </c>
    </row>
    <row r="4" spans="1:3">
      <c r="A4" t="s" s="4">
        <v>64</v>
      </c>
      <c r="B4" t="n" s="5">
        <v>6000000</v>
      </c>
      <c r="C4" t="n" s="5">
        <v>6000000</v>
      </c>
    </row>
    <row r="5" spans="1:3">
      <c r="A5" t="s" s="4">
        <v>65</v>
      </c>
      <c r="B5" t="n" s="5">
        <v>3</v>
      </c>
    </row>
    <row r="6" spans="1:3">
      <c r="A6" t="s" s="4">
        <v>66</v>
      </c>
      <c r="B6" t="n" s="5">
        <v>3</v>
      </c>
    </row>
    <row r="7" spans="1:3">
      <c r="A7" t="s" s="4">
        <v>67</v>
      </c>
      <c r="B7" t="n" s="8">
        <v>0.01</v>
      </c>
      <c r="C7" t="n" s="8">
        <v>0.01</v>
      </c>
    </row>
    <row r="8" spans="1:3">
      <c r="A8" t="s" s="4">
        <v>68</v>
      </c>
      <c r="B8" t="n" s="5">
        <v>50000000</v>
      </c>
      <c r="C8" t="n" s="5">
        <v>50000000</v>
      </c>
    </row>
    <row r="9" spans="1:3">
      <c r="A9" t="s" s="4">
        <v>69</v>
      </c>
      <c r="B9" t="n" s="5">
        <v>9593859</v>
      </c>
      <c r="C9" t="n" s="5">
        <v>9305236</v>
      </c>
    </row>
    <row r="10" spans="1:3">
      <c r="A10" t="s" s="4">
        <v>70</v>
      </c>
      <c r="B10" t="n" s="5">
        <v>9593859</v>
      </c>
      <c r="C10" t="n" s="5">
        <v>93052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 customWidth="1" max="6" min="6" width="14"/>
    <col customWidth="1" max="7" min="7" width="14"/>
  </cols>
  <sheetData>
    <row r="1" spans="1:7">
      <c r="A1" t="s" s="1">
        <v>264</v>
      </c>
      <c r="B1" t="s" s="2">
        <v>2</v>
      </c>
      <c r="C1" t="s" s="2">
        <v>265</v>
      </c>
      <c r="D1" t="s" s="2">
        <v>28</v>
      </c>
      <c r="E1" t="s" s="2">
        <v>73</v>
      </c>
      <c r="F1" t="s" s="2">
        <v>266</v>
      </c>
      <c r="G1" t="s" s="2">
        <v>267</v>
      </c>
    </row>
    <row r="2" spans="1:7">
      <c r="A2" t="s" s="4">
        <v>268</v>
      </c>
      <c r="B2" t="n" s="7">
        <v>78891</v>
      </c>
      <c r="D2" t="n" s="7">
        <v>77887</v>
      </c>
    </row>
    <row r="3" spans="1:7">
      <c r="A3" t="s" s="4">
        <v>269</v>
      </c>
      <c r="B3" t="n" s="5">
        <v>146</v>
      </c>
      <c r="D3" t="n" s="5">
        <v>186</v>
      </c>
    </row>
    <row r="4" spans="1:7">
      <c r="A4" t="s" s="4">
        <v>270</v>
      </c>
      <c r="B4" t="n" s="5">
        <v>-1987</v>
      </c>
      <c r="C4" t="n" s="7">
        <v>-2179</v>
      </c>
      <c r="D4" t="n" s="5">
        <v>-2244</v>
      </c>
      <c r="E4" t="n" s="7">
        <v>-2241</v>
      </c>
      <c r="F4" t="n" s="7">
        <v>-2238</v>
      </c>
      <c r="G4" t="n" s="7">
        <v>-2211</v>
      </c>
    </row>
    <row r="5" spans="1:7">
      <c r="A5" t="s" s="4">
        <v>271</v>
      </c>
      <c r="B5" t="n" s="5">
        <v>77050</v>
      </c>
      <c r="D5" t="n" s="5">
        <v>75829</v>
      </c>
    </row>
    <row r="6" spans="1:7">
      <c r="A6" t="s" s="4">
        <v>272</v>
      </c>
    </row>
    <row r="7" spans="1:7">
      <c r="A7" t="s" s="4">
        <v>268</v>
      </c>
      <c r="B7" t="n" s="5">
        <v>18179</v>
      </c>
      <c r="D7" t="n" s="5">
        <v>21276</v>
      </c>
    </row>
    <row r="8" spans="1:7">
      <c r="A8" t="s" s="4">
        <v>270</v>
      </c>
      <c r="B8" t="n" s="5">
        <v>-34</v>
      </c>
      <c r="C8" t="n" s="5">
        <v>-48</v>
      </c>
      <c r="D8" t="n" s="5">
        <v>-65</v>
      </c>
      <c r="E8" t="n" s="5">
        <v>-13</v>
      </c>
      <c r="F8" t="n" s="5">
        <v>-55</v>
      </c>
      <c r="G8" t="n" s="5">
        <v>-49</v>
      </c>
    </row>
    <row r="9" spans="1:7">
      <c r="A9" t="s" s="4">
        <v>273</v>
      </c>
    </row>
    <row r="10" spans="1:7">
      <c r="A10" t="s" s="4">
        <v>268</v>
      </c>
      <c r="B10" t="n" s="5">
        <v>3718</v>
      </c>
      <c r="D10" t="n" s="5">
        <v>1979</v>
      </c>
    </row>
    <row r="11" spans="1:7">
      <c r="A11" t="s" s="4">
        <v>270</v>
      </c>
      <c r="B11" t="n" s="5">
        <v>-11</v>
      </c>
      <c r="C11" t="n" s="5">
        <v>-24</v>
      </c>
      <c r="D11" t="n" s="5">
        <v>-2</v>
      </c>
      <c r="E11" t="n" s="5">
        <v>-3</v>
      </c>
      <c r="F11" t="n" s="5">
        <v>-7</v>
      </c>
      <c r="G11" t="n" s="5">
        <v>-4</v>
      </c>
    </row>
    <row r="12" spans="1:7">
      <c r="A12" t="s" s="4">
        <v>274</v>
      </c>
    </row>
    <row r="13" spans="1:7">
      <c r="A13" t="s" s="4">
        <v>268</v>
      </c>
      <c r="B13" t="n" s="5">
        <v>29916</v>
      </c>
      <c r="D13" t="n" s="5">
        <v>31255</v>
      </c>
    </row>
    <row r="14" spans="1:7">
      <c r="A14" t="s" s="4">
        <v>270</v>
      </c>
      <c r="B14" t="n" s="5">
        <v>-1225</v>
      </c>
      <c r="C14" t="n" s="5">
        <v>-1365</v>
      </c>
      <c r="D14" t="n" s="5">
        <v>-1589</v>
      </c>
      <c r="E14" t="n" s="5">
        <v>-1601</v>
      </c>
      <c r="F14" t="n" s="5">
        <v>-1270</v>
      </c>
      <c r="G14" t="n" s="5">
        <v>-934</v>
      </c>
    </row>
    <row r="15" spans="1:7">
      <c r="A15" t="s" s="4">
        <v>275</v>
      </c>
    </row>
    <row r="16" spans="1:7">
      <c r="A16" t="s" s="4">
        <v>268</v>
      </c>
      <c r="B16" t="n" s="5">
        <v>5283</v>
      </c>
      <c r="D16" t="n" s="5">
        <v>6177</v>
      </c>
    </row>
    <row r="17" spans="1:7">
      <c r="A17" t="s" s="4">
        <v>270</v>
      </c>
      <c r="B17" t="n" s="5">
        <v>-48</v>
      </c>
      <c r="C17" t="n" s="5">
        <v>-34</v>
      </c>
      <c r="D17" t="n" s="5">
        <v>-99</v>
      </c>
      <c r="E17" t="n" s="5">
        <v>-64</v>
      </c>
      <c r="F17" t="n" s="5">
        <v>-432</v>
      </c>
      <c r="G17" t="n" s="5">
        <v>-458</v>
      </c>
    </row>
    <row r="18" spans="1:7">
      <c r="A18" t="s" s="4">
        <v>276</v>
      </c>
    </row>
    <row r="19" spans="1:7">
      <c r="A19" t="s" s="4">
        <v>268</v>
      </c>
      <c r="B19" t="n" s="5">
        <v>18843</v>
      </c>
      <c r="D19" t="n" s="5">
        <v>17180</v>
      </c>
    </row>
    <row r="20" spans="1:7">
      <c r="A20" t="s" s="4">
        <v>270</v>
      </c>
      <c r="B20" t="n" s="5">
        <v>-50</v>
      </c>
      <c r="C20" t="n" s="5">
        <v>-98</v>
      </c>
      <c r="D20" t="n" s="5">
        <v>-22</v>
      </c>
      <c r="E20" t="n" s="7">
        <v>-9</v>
      </c>
      <c r="F20" t="n" s="7">
        <v>-66</v>
      </c>
      <c r="G20" t="n" s="7">
        <v>-61</v>
      </c>
    </row>
    <row r="21" spans="1:7">
      <c r="A21" t="s" s="4">
        <v>277</v>
      </c>
    </row>
    <row r="22" spans="1:7">
      <c r="A22" t="s" s="4">
        <v>268</v>
      </c>
      <c r="B22" t="n" s="5">
        <v>2952</v>
      </c>
      <c r="D22" t="n" s="5">
        <v>20</v>
      </c>
    </row>
    <row r="23" spans="1:7">
      <c r="A23" t="s" s="4">
        <v>270</v>
      </c>
      <c r="B23" t="n" s="7">
        <v>-166</v>
      </c>
      <c r="C23" t="n" s="7">
        <v>-147</v>
      </c>
      <c r="D23" t="n" s="7">
        <v>0</v>
      </c>
      <c r="E23" t="s" s="4">
        <v>54</v>
      </c>
      <c r="F23" t="s" s="4">
        <v>54</v>
      </c>
      <c r="G23" t="s" s="4">
        <v>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278</v>
      </c>
      <c r="B1" t="s" s="2">
        <v>72</v>
      </c>
      <c r="D1" t="s" s="2">
        <v>1</v>
      </c>
    </row>
    <row r="2" spans="1:5">
      <c r="B2" t="s" s="2">
        <v>2</v>
      </c>
      <c r="C2" t="s" s="2">
        <v>73</v>
      </c>
      <c r="D2" t="s" s="2">
        <v>2</v>
      </c>
      <c r="E2" t="s" s="2">
        <v>73</v>
      </c>
    </row>
    <row r="3" spans="1:5">
      <c r="A3" t="s" s="3">
        <v>279</v>
      </c>
    </row>
    <row r="4" spans="1:5">
      <c r="A4" t="s" s="4">
        <v>280</v>
      </c>
      <c r="B4" t="n" s="7">
        <v>2179</v>
      </c>
      <c r="C4" t="n" s="7">
        <v>2238</v>
      </c>
      <c r="D4" t="n" s="7">
        <v>2244</v>
      </c>
      <c r="E4" t="n" s="7">
        <v>2211</v>
      </c>
    </row>
    <row r="5" spans="1:5">
      <c r="A5" t="s" s="4">
        <v>281</v>
      </c>
      <c r="B5" t="s" s="4">
        <v>54</v>
      </c>
      <c r="C5" t="s" s="4">
        <v>54</v>
      </c>
      <c r="D5" t="s" s="4">
        <v>54</v>
      </c>
      <c r="E5" t="s" s="4">
        <v>54</v>
      </c>
    </row>
    <row r="6" spans="1:5">
      <c r="A6" t="s" s="4">
        <v>282</v>
      </c>
      <c r="B6" t="n" s="7">
        <v>-195</v>
      </c>
      <c r="C6" t="s" s="4">
        <v>54</v>
      </c>
      <c r="D6" t="n" s="7">
        <v>-267</v>
      </c>
      <c r="E6" t="s" s="4">
        <v>54</v>
      </c>
    </row>
    <row r="7" spans="1:5">
      <c r="A7" t="s" s="4">
        <v>283</v>
      </c>
      <c r="B7" t="n" s="5">
        <v>3</v>
      </c>
      <c r="C7" t="n" s="7">
        <v>3</v>
      </c>
      <c r="D7" t="n" s="5">
        <v>10</v>
      </c>
      <c r="E7" t="n" s="7">
        <v>30</v>
      </c>
    </row>
    <row r="8" spans="1:5">
      <c r="A8" t="s" s="4">
        <v>284</v>
      </c>
      <c r="B8" t="n" s="5">
        <v>1987</v>
      </c>
      <c r="C8" t="n" s="5">
        <v>2241</v>
      </c>
      <c r="D8" t="n" s="5">
        <v>1987</v>
      </c>
      <c r="E8" t="n" s="5">
        <v>2241</v>
      </c>
    </row>
    <row r="9" spans="1:5">
      <c r="A9" t="s" s="4">
        <v>272</v>
      </c>
    </row>
    <row r="10" spans="1:5">
      <c r="A10" t="s" s="3">
        <v>279</v>
      </c>
    </row>
    <row r="11" spans="1:5">
      <c r="A11" t="s" s="4">
        <v>280</v>
      </c>
      <c r="B11" t="n" s="5">
        <v>48</v>
      </c>
      <c r="C11" t="n" s="5">
        <v>55</v>
      </c>
      <c r="D11" t="n" s="5">
        <v>65</v>
      </c>
      <c r="E11" t="n" s="5">
        <v>49</v>
      </c>
    </row>
    <row r="12" spans="1:5">
      <c r="A12" t="s" s="4">
        <v>281</v>
      </c>
      <c r="B12" t="n" s="5">
        <v>181</v>
      </c>
      <c r="C12" t="n" s="7">
        <v>-42</v>
      </c>
      <c r="D12" t="n" s="5">
        <v>236</v>
      </c>
      <c r="E12" t="n" s="7">
        <v>-56</v>
      </c>
    </row>
    <row r="13" spans="1:5">
      <c r="A13" t="s" s="4">
        <v>282</v>
      </c>
      <c r="B13" t="n" s="7">
        <v>-195</v>
      </c>
      <c r="C13" t="s" s="4">
        <v>54</v>
      </c>
      <c r="D13" t="n" s="7">
        <v>-267</v>
      </c>
      <c r="E13" t="s" s="4">
        <v>54</v>
      </c>
    </row>
    <row r="14" spans="1:5">
      <c r="A14" t="s" s="4">
        <v>283</v>
      </c>
      <c r="B14" t="s" s="4">
        <v>54</v>
      </c>
      <c r="C14" t="s" s="4">
        <v>54</v>
      </c>
      <c r="D14" t="s" s="4">
        <v>54</v>
      </c>
      <c r="E14" t="n" s="7">
        <v>20</v>
      </c>
    </row>
    <row r="15" spans="1:5">
      <c r="A15" t="s" s="4">
        <v>284</v>
      </c>
      <c r="B15" t="n" s="7">
        <v>34</v>
      </c>
      <c r="C15" t="n" s="7">
        <v>13</v>
      </c>
      <c r="D15" t="n" s="7">
        <v>34</v>
      </c>
      <c r="E15" t="n" s="5">
        <v>13</v>
      </c>
    </row>
    <row r="16" spans="1:5">
      <c r="A16" t="s" s="4">
        <v>273</v>
      </c>
    </row>
    <row r="17" spans="1:5">
      <c r="A17" t="s" s="3">
        <v>279</v>
      </c>
    </row>
    <row r="18" spans="1:5">
      <c r="A18" t="s" s="4">
        <v>280</v>
      </c>
      <c r="B18" t="n" s="5">
        <v>24</v>
      </c>
      <c r="C18" t="n" s="5">
        <v>7</v>
      </c>
      <c r="D18" t="n" s="5">
        <v>2</v>
      </c>
      <c r="E18" t="n" s="5">
        <v>4</v>
      </c>
    </row>
    <row r="19" spans="1:5">
      <c r="A19" t="s" s="4">
        <v>281</v>
      </c>
      <c r="B19" t="n" s="7">
        <v>-13</v>
      </c>
      <c r="C19" t="n" s="7">
        <v>-4</v>
      </c>
      <c r="D19" t="n" s="7">
        <v>9</v>
      </c>
      <c r="E19" t="n" s="7">
        <v>-1</v>
      </c>
    </row>
    <row r="20" spans="1:5">
      <c r="A20" t="s" s="4">
        <v>282</v>
      </c>
      <c r="B20" t="s" s="4">
        <v>54</v>
      </c>
      <c r="C20" t="s" s="4">
        <v>54</v>
      </c>
      <c r="D20" t="s" s="4">
        <v>54</v>
      </c>
      <c r="E20" t="s" s="4">
        <v>54</v>
      </c>
    </row>
    <row r="21" spans="1:5">
      <c r="A21" t="s" s="4">
        <v>283</v>
      </c>
      <c r="B21" t="s" s="4">
        <v>54</v>
      </c>
      <c r="C21" t="s" s="4">
        <v>54</v>
      </c>
      <c r="D21" t="s" s="4">
        <v>54</v>
      </c>
      <c r="E21" t="s" s="4">
        <v>54</v>
      </c>
    </row>
    <row r="22" spans="1:5">
      <c r="A22" t="s" s="4">
        <v>284</v>
      </c>
      <c r="B22" t="n" s="7">
        <v>11</v>
      </c>
      <c r="C22" t="n" s="7">
        <v>3</v>
      </c>
      <c r="D22" t="n" s="7">
        <v>11</v>
      </c>
      <c r="E22" t="n" s="7">
        <v>3</v>
      </c>
    </row>
    <row r="23" spans="1:5">
      <c r="A23" t="s" s="4">
        <v>274</v>
      </c>
    </row>
    <row r="24" spans="1:5">
      <c r="A24" t="s" s="3">
        <v>279</v>
      </c>
    </row>
    <row r="25" spans="1:5">
      <c r="A25" t="s" s="4">
        <v>280</v>
      </c>
      <c r="B25" t="n" s="5">
        <v>1365</v>
      </c>
      <c r="C25" t="n" s="5">
        <v>1270</v>
      </c>
      <c r="D25" t="n" s="5">
        <v>1589</v>
      </c>
      <c r="E25" t="n" s="5">
        <v>934</v>
      </c>
    </row>
    <row r="26" spans="1:5">
      <c r="A26" t="s" s="4">
        <v>281</v>
      </c>
      <c r="B26" t="n" s="7">
        <v>-140</v>
      </c>
      <c r="C26" t="n" s="7">
        <v>331</v>
      </c>
      <c r="D26" t="n" s="7">
        <v>-364</v>
      </c>
      <c r="E26" t="n" s="7">
        <v>667</v>
      </c>
    </row>
    <row r="27" spans="1:5">
      <c r="A27" t="s" s="4">
        <v>282</v>
      </c>
      <c r="B27" t="s" s="4">
        <v>54</v>
      </c>
      <c r="C27" t="s" s="4">
        <v>54</v>
      </c>
      <c r="D27" t="s" s="4">
        <v>54</v>
      </c>
      <c r="E27" t="s" s="4">
        <v>54</v>
      </c>
    </row>
    <row r="28" spans="1:5">
      <c r="A28" t="s" s="4">
        <v>283</v>
      </c>
      <c r="B28" t="s" s="4">
        <v>54</v>
      </c>
      <c r="C28" t="s" s="4">
        <v>54</v>
      </c>
      <c r="D28" t="s" s="4">
        <v>54</v>
      </c>
      <c r="E28" t="s" s="4">
        <v>54</v>
      </c>
    </row>
    <row r="29" spans="1:5">
      <c r="A29" t="s" s="4">
        <v>284</v>
      </c>
      <c r="B29" t="n" s="7">
        <v>1225</v>
      </c>
      <c r="C29" t="n" s="7">
        <v>1601</v>
      </c>
      <c r="D29" t="n" s="7">
        <v>1225</v>
      </c>
      <c r="E29" t="n" s="7">
        <v>1601</v>
      </c>
    </row>
    <row r="30" spans="1:5">
      <c r="A30" t="s" s="4">
        <v>275</v>
      </c>
    </row>
    <row r="31" spans="1:5">
      <c r="A31" t="s" s="3">
        <v>279</v>
      </c>
    </row>
    <row r="32" spans="1:5">
      <c r="A32" t="s" s="4">
        <v>280</v>
      </c>
      <c r="B32" t="n" s="5">
        <v>34</v>
      </c>
      <c r="C32" t="n" s="5">
        <v>432</v>
      </c>
      <c r="D32" t="n" s="5">
        <v>99</v>
      </c>
      <c r="E32" t="n" s="5">
        <v>458</v>
      </c>
    </row>
    <row r="33" spans="1:5">
      <c r="A33" t="s" s="4">
        <v>281</v>
      </c>
      <c r="B33" t="n" s="7">
        <v>14</v>
      </c>
      <c r="C33" t="n" s="7">
        <v>-368</v>
      </c>
      <c r="D33" t="n" s="7">
        <v>-51</v>
      </c>
      <c r="E33" t="n" s="7">
        <v>-394</v>
      </c>
    </row>
    <row r="34" spans="1:5">
      <c r="A34" t="s" s="4">
        <v>282</v>
      </c>
      <c r="B34" t="s" s="4">
        <v>54</v>
      </c>
      <c r="C34" t="s" s="4">
        <v>54</v>
      </c>
      <c r="D34" t="s" s="4">
        <v>54</v>
      </c>
      <c r="E34" t="s" s="4">
        <v>54</v>
      </c>
    </row>
    <row r="35" spans="1:5">
      <c r="A35" t="s" s="4">
        <v>283</v>
      </c>
      <c r="B35" t="s" s="4">
        <v>54</v>
      </c>
      <c r="C35" t="s" s="4">
        <v>54</v>
      </c>
      <c r="D35" t="s" s="4">
        <v>54</v>
      </c>
      <c r="E35" t="s" s="4">
        <v>54</v>
      </c>
    </row>
    <row r="36" spans="1:5">
      <c r="A36" t="s" s="4">
        <v>284</v>
      </c>
      <c r="B36" t="n" s="7">
        <v>48</v>
      </c>
      <c r="C36" t="n" s="7">
        <v>64</v>
      </c>
      <c r="D36" t="n" s="7">
        <v>48</v>
      </c>
      <c r="E36" t="n" s="7">
        <v>64</v>
      </c>
    </row>
    <row r="37" spans="1:5">
      <c r="A37" t="s" s="4">
        <v>276</v>
      </c>
    </row>
    <row r="38" spans="1:5">
      <c r="A38" t="s" s="3">
        <v>279</v>
      </c>
    </row>
    <row r="39" spans="1:5">
      <c r="A39" t="s" s="4">
        <v>280</v>
      </c>
      <c r="B39" t="n" s="5">
        <v>98</v>
      </c>
      <c r="C39" t="n" s="5">
        <v>66</v>
      </c>
      <c r="D39" t="n" s="5">
        <v>22</v>
      </c>
      <c r="E39" t="n" s="5">
        <v>61</v>
      </c>
    </row>
    <row r="40" spans="1:5">
      <c r="A40" t="s" s="4">
        <v>281</v>
      </c>
      <c r="B40" t="n" s="7">
        <v>-48</v>
      </c>
      <c r="C40" t="n" s="7">
        <v>-57</v>
      </c>
      <c r="D40" t="n" s="7">
        <v>28</v>
      </c>
      <c r="E40" t="n" s="7">
        <v>-52</v>
      </c>
    </row>
    <row r="41" spans="1:5">
      <c r="A41" t="s" s="4">
        <v>282</v>
      </c>
      <c r="B41" t="s" s="4">
        <v>54</v>
      </c>
      <c r="C41" t="s" s="4">
        <v>54</v>
      </c>
      <c r="D41" t="s" s="4">
        <v>54</v>
      </c>
      <c r="E41" t="s" s="4">
        <v>54</v>
      </c>
    </row>
    <row r="42" spans="1:5">
      <c r="A42" t="s" s="4">
        <v>283</v>
      </c>
      <c r="B42" t="s" s="4">
        <v>54</v>
      </c>
      <c r="C42" t="s" s="4">
        <v>54</v>
      </c>
      <c r="D42" t="s" s="4">
        <v>54</v>
      </c>
      <c r="E42" t="s" s="4">
        <v>54</v>
      </c>
    </row>
    <row r="43" spans="1:5">
      <c r="A43" t="s" s="4">
        <v>284</v>
      </c>
      <c r="B43" t="n" s="7">
        <v>50</v>
      </c>
      <c r="C43" t="n" s="7">
        <v>9</v>
      </c>
      <c r="D43" t="n" s="7">
        <v>50</v>
      </c>
      <c r="E43" t="n" s="7">
        <v>9</v>
      </c>
    </row>
    <row r="44" spans="1:5">
      <c r="A44" t="s" s="4">
        <v>277</v>
      </c>
    </row>
    <row r="45" spans="1:5">
      <c r="A45" t="s" s="3">
        <v>279</v>
      </c>
    </row>
    <row r="46" spans="1:5">
      <c r="A46" t="s" s="4">
        <v>280</v>
      </c>
      <c r="B46" t="n" s="5">
        <v>147</v>
      </c>
      <c r="C46" t="s" s="4">
        <v>54</v>
      </c>
      <c r="D46" t="n" s="5">
        <v>0</v>
      </c>
      <c r="E46" t="s" s="4">
        <v>54</v>
      </c>
    </row>
    <row r="47" spans="1:5">
      <c r="A47" t="s" s="4">
        <v>281</v>
      </c>
      <c r="B47" t="n" s="7">
        <v>16</v>
      </c>
      <c r="C47" t="n" s="7">
        <v>-3</v>
      </c>
      <c r="D47" t="n" s="7">
        <v>156</v>
      </c>
      <c r="E47" t="n" s="7">
        <v>-10</v>
      </c>
    </row>
    <row r="48" spans="1:5">
      <c r="A48" t="s" s="4">
        <v>282</v>
      </c>
      <c r="B48" t="s" s="4">
        <v>54</v>
      </c>
      <c r="C48" t="s" s="4">
        <v>54</v>
      </c>
      <c r="D48" t="s" s="4">
        <v>54</v>
      </c>
      <c r="E48" t="s" s="4">
        <v>54</v>
      </c>
    </row>
    <row r="49" spans="1:5">
      <c r="A49" t="s" s="4">
        <v>283</v>
      </c>
      <c r="B49" t="n" s="7">
        <v>3</v>
      </c>
      <c r="C49" t="n" s="7">
        <v>3</v>
      </c>
      <c r="D49" t="n" s="7">
        <v>10</v>
      </c>
      <c r="E49" t="n" s="7">
        <v>10</v>
      </c>
    </row>
    <row r="50" spans="1:5">
      <c r="A50" t="s" s="4">
        <v>284</v>
      </c>
      <c r="B50" t="n" s="5">
        <v>166</v>
      </c>
      <c r="C50" t="s" s="4">
        <v>54</v>
      </c>
      <c r="D50" t="n" s="5">
        <v>166</v>
      </c>
      <c r="E50" t="s" s="4">
        <v>54</v>
      </c>
    </row>
    <row r="51" spans="1:5">
      <c r="A51" t="s" s="4">
        <v>285</v>
      </c>
    </row>
    <row r="52" spans="1:5">
      <c r="A52" t="s" s="3">
        <v>279</v>
      </c>
    </row>
    <row r="53" spans="1:5">
      <c r="A53" t="s" s="4">
        <v>280</v>
      </c>
      <c r="B53" t="n" s="5">
        <v>463</v>
      </c>
      <c r="C53" t="n" s="7">
        <v>408</v>
      </c>
      <c r="D53" t="n" s="5">
        <v>467</v>
      </c>
      <c r="E53" t="n" s="7">
        <v>705</v>
      </c>
    </row>
    <row r="54" spans="1:5">
      <c r="A54" t="s" s="4">
        <v>281</v>
      </c>
      <c r="B54" t="n" s="7">
        <v>-10</v>
      </c>
      <c r="C54" t="n" s="7">
        <v>143</v>
      </c>
      <c r="D54" t="n" s="7">
        <v>-14</v>
      </c>
      <c r="E54" t="n" s="7">
        <v>-154</v>
      </c>
    </row>
    <row r="55" spans="1:5">
      <c r="A55" t="s" s="4">
        <v>282</v>
      </c>
      <c r="B55" t="s" s="4">
        <v>54</v>
      </c>
      <c r="C55" t="s" s="4">
        <v>54</v>
      </c>
      <c r="D55" t="s" s="4">
        <v>54</v>
      </c>
      <c r="E55" t="s" s="4">
        <v>54</v>
      </c>
    </row>
    <row r="56" spans="1:5">
      <c r="A56" t="s" s="4">
        <v>283</v>
      </c>
      <c r="B56" t="s" s="4">
        <v>54</v>
      </c>
      <c r="C56" t="s" s="4">
        <v>54</v>
      </c>
      <c r="D56" t="s" s="4">
        <v>54</v>
      </c>
      <c r="E56" t="s" s="4">
        <v>54</v>
      </c>
    </row>
    <row r="57" spans="1:5">
      <c r="A57" t="s" s="4">
        <v>284</v>
      </c>
      <c r="B57" t="n" s="7">
        <v>453</v>
      </c>
      <c r="C57" t="n" s="7">
        <v>551</v>
      </c>
      <c r="D57" t="n" s="7">
        <v>453</v>
      </c>
      <c r="E57" t="n" s="7">
        <v>55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286</v>
      </c>
      <c r="B1" t="s" s="2">
        <v>2</v>
      </c>
      <c r="C1" t="s" s="2">
        <v>28</v>
      </c>
    </row>
    <row r="2" spans="1:3">
      <c r="A2" t="s" s="3">
        <v>287</v>
      </c>
    </row>
    <row r="3" spans="1:3">
      <c r="A3" t="s" s="4">
        <v>288</v>
      </c>
      <c r="B3" t="n" s="7">
        <v>7204</v>
      </c>
      <c r="C3" t="n" s="7">
        <v>10085</v>
      </c>
    </row>
    <row r="4" spans="1:3">
      <c r="A4" t="s" s="4">
        <v>289</v>
      </c>
      <c r="B4" t="n" s="5">
        <v>14</v>
      </c>
    </row>
    <row r="5" spans="1:3">
      <c r="A5" t="s" s="4">
        <v>290</v>
      </c>
      <c r="B5" t="n" s="5">
        <v>71784</v>
      </c>
      <c r="C5" t="n" s="5">
        <v>67802</v>
      </c>
    </row>
    <row r="6" spans="1:3">
      <c r="A6" t="s" s="4">
        <v>291</v>
      </c>
      <c r="B6" t="n" s="5">
        <v>1973</v>
      </c>
      <c r="C6" t="n" s="5">
        <v>2244</v>
      </c>
    </row>
    <row r="7" spans="1:3">
      <c r="A7" t="s" s="4">
        <v>272</v>
      </c>
    </row>
    <row r="8" spans="1:3">
      <c r="A8" t="s" s="3">
        <v>287</v>
      </c>
    </row>
    <row r="9" spans="1:3">
      <c r="A9" t="s" s="4">
        <v>288</v>
      </c>
      <c r="B9" t="n" s="7">
        <v>2915</v>
      </c>
      <c r="C9" t="n" s="5">
        <v>4838</v>
      </c>
    </row>
    <row r="10" spans="1:3">
      <c r="A10" t="s" s="4">
        <v>289</v>
      </c>
      <c r="B10" t="s" s="4">
        <v>54</v>
      </c>
    </row>
    <row r="11" spans="1:3">
      <c r="A11" t="s" s="4">
        <v>290</v>
      </c>
      <c r="B11" t="n" s="7">
        <v>15264</v>
      </c>
      <c r="C11" t="n" s="5">
        <v>16438</v>
      </c>
    </row>
    <row r="12" spans="1:3">
      <c r="A12" t="s" s="4">
        <v>291</v>
      </c>
      <c r="B12" t="n" s="7">
        <v>34</v>
      </c>
      <c r="C12" t="n" s="5">
        <v>65</v>
      </c>
    </row>
    <row r="13" spans="1:3">
      <c r="A13" t="s" s="4">
        <v>273</v>
      </c>
    </row>
    <row r="14" spans="1:3">
      <c r="A14" t="s" s="3">
        <v>287</v>
      </c>
    </row>
    <row r="15" spans="1:3">
      <c r="A15" t="s" s="4">
        <v>288</v>
      </c>
      <c r="B15" t="s" s="4">
        <v>54</v>
      </c>
    </row>
    <row r="16" spans="1:3">
      <c r="A16" t="s" s="4">
        <v>289</v>
      </c>
      <c r="B16" t="s" s="4">
        <v>54</v>
      </c>
    </row>
    <row r="17" spans="1:3">
      <c r="A17" t="s" s="4">
        <v>290</v>
      </c>
      <c r="B17" t="n" s="7">
        <v>3718</v>
      </c>
      <c r="C17" t="n" s="5">
        <v>1979</v>
      </c>
    </row>
    <row r="18" spans="1:3">
      <c r="A18" t="s" s="4">
        <v>291</v>
      </c>
      <c r="B18" t="n" s="5">
        <v>11</v>
      </c>
      <c r="C18" t="n" s="5">
        <v>2</v>
      </c>
    </row>
    <row r="19" spans="1:3">
      <c r="A19" t="s" s="4">
        <v>274</v>
      </c>
    </row>
    <row r="20" spans="1:3">
      <c r="A20" t="s" s="3">
        <v>287</v>
      </c>
    </row>
    <row r="21" spans="1:3">
      <c r="A21" t="s" s="4">
        <v>288</v>
      </c>
      <c r="B21" t="n" s="7">
        <v>2153</v>
      </c>
      <c r="C21" t="n" s="5">
        <v>4096</v>
      </c>
    </row>
    <row r="22" spans="1:3">
      <c r="A22" t="s" s="4">
        <v>289</v>
      </c>
      <c r="B22" t="s" s="4">
        <v>54</v>
      </c>
    </row>
    <row r="23" spans="1:3">
      <c r="A23" t="s" s="4">
        <v>290</v>
      </c>
      <c r="B23" t="n" s="7">
        <v>27763</v>
      </c>
      <c r="C23" t="n" s="5">
        <v>27159</v>
      </c>
    </row>
    <row r="24" spans="1:3">
      <c r="A24" t="s" s="4">
        <v>291</v>
      </c>
      <c r="B24" t="n" s="7">
        <v>1225</v>
      </c>
      <c r="C24" t="n" s="5">
        <v>1589</v>
      </c>
    </row>
    <row r="25" spans="1:3">
      <c r="A25" t="s" s="4">
        <v>275</v>
      </c>
    </row>
    <row r="26" spans="1:3">
      <c r="A26" t="s" s="3">
        <v>287</v>
      </c>
    </row>
    <row r="27" spans="1:3">
      <c r="A27" t="s" s="4">
        <v>288</v>
      </c>
      <c r="B27" t="s" s="4">
        <v>54</v>
      </c>
    </row>
    <row r="28" spans="1:3">
      <c r="A28" t="s" s="4">
        <v>289</v>
      </c>
      <c r="B28" t="s" s="4">
        <v>54</v>
      </c>
    </row>
    <row r="29" spans="1:3">
      <c r="A29" t="s" s="4">
        <v>290</v>
      </c>
      <c r="B29" t="n" s="7">
        <v>5283</v>
      </c>
      <c r="C29" t="n" s="5">
        <v>6177</v>
      </c>
    </row>
    <row r="30" spans="1:3">
      <c r="A30" t="s" s="4">
        <v>291</v>
      </c>
      <c r="B30" t="n" s="5">
        <v>48</v>
      </c>
      <c r="C30" t="n" s="5">
        <v>99</v>
      </c>
    </row>
    <row r="31" spans="1:3">
      <c r="A31" t="s" s="4">
        <v>276</v>
      </c>
    </row>
    <row r="32" spans="1:3">
      <c r="A32" t="s" s="3">
        <v>287</v>
      </c>
    </row>
    <row r="33" spans="1:3">
      <c r="A33" t="s" s="4">
        <v>288</v>
      </c>
      <c r="B33" t="n" s="5">
        <v>2136</v>
      </c>
      <c r="C33" t="n" s="5">
        <v>1151</v>
      </c>
    </row>
    <row r="34" spans="1:3">
      <c r="A34" t="s" s="4">
        <v>289</v>
      </c>
      <c r="B34" t="n" s="5">
        <v>14</v>
      </c>
    </row>
    <row r="35" spans="1:3">
      <c r="A35" t="s" s="4">
        <v>290</v>
      </c>
      <c r="B35" t="n" s="5">
        <v>16804</v>
      </c>
      <c r="C35" t="n" s="5">
        <v>16029</v>
      </c>
    </row>
    <row r="36" spans="1:3">
      <c r="A36" t="s" s="4">
        <v>291</v>
      </c>
      <c r="B36" t="n" s="7">
        <v>36</v>
      </c>
      <c r="C36" t="n" s="5">
        <v>22</v>
      </c>
    </row>
    <row r="37" spans="1:3">
      <c r="A37" t="s" s="4">
        <v>277</v>
      </c>
    </row>
    <row r="38" spans="1:3">
      <c r="A38" t="s" s="3">
        <v>287</v>
      </c>
    </row>
    <row r="39" spans="1:3">
      <c r="A39" t="s" s="4">
        <v>288</v>
      </c>
      <c r="B39" t="s" s="4">
        <v>54</v>
      </c>
    </row>
    <row r="40" spans="1:3">
      <c r="A40" t="s" s="4">
        <v>289</v>
      </c>
      <c r="B40" t="s" s="4">
        <v>54</v>
      </c>
    </row>
    <row r="41" spans="1:3">
      <c r="A41" t="s" s="4">
        <v>290</v>
      </c>
      <c r="B41" t="n" s="7">
        <v>2952</v>
      </c>
      <c r="C41" t="n" s="5">
        <v>20</v>
      </c>
    </row>
    <row r="42" spans="1:3">
      <c r="A42" t="s" s="4">
        <v>291</v>
      </c>
      <c r="B42" t="n" s="7">
        <v>166</v>
      </c>
    </row>
    <row r="43" spans="1:3">
      <c r="A43" t="s" s="4">
        <v>285</v>
      </c>
    </row>
    <row r="44" spans="1:3">
      <c r="A44" t="s" s="3">
        <v>287</v>
      </c>
    </row>
    <row r="45" spans="1:3">
      <c r="A45" t="s" s="4">
        <v>288</v>
      </c>
      <c r="B45" t="s" s="4">
        <v>54</v>
      </c>
    </row>
    <row r="46" spans="1:3">
      <c r="A46" t="s" s="4">
        <v>289</v>
      </c>
      <c r="B46" t="s" s="4">
        <v>54</v>
      </c>
    </row>
    <row r="47" spans="1:3">
      <c r="A47" t="s" s="4">
        <v>290</v>
      </c>
      <c r="B47" t="s" s="4">
        <v>54</v>
      </c>
    </row>
    <row r="48" spans="1:3">
      <c r="A48" t="s" s="4">
        <v>291</v>
      </c>
      <c r="B48" t="n" s="7">
        <v>453</v>
      </c>
      <c r="C48" t="n" s="7">
        <v>4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2</v>
      </c>
      <c r="B1" t="s" s="2">
        <v>2</v>
      </c>
      <c r="C1" t="s" s="2">
        <v>28</v>
      </c>
    </row>
    <row r="2" spans="1:3">
      <c r="A2" t="s" s="4">
        <v>293</v>
      </c>
      <c r="B2" t="n" s="7">
        <v>78891</v>
      </c>
      <c r="C2" t="n" s="7">
        <v>77887</v>
      </c>
    </row>
    <row r="3" spans="1:3">
      <c r="A3" t="s" s="4">
        <v>294</v>
      </c>
    </row>
    <row r="4" spans="1:3">
      <c r="A4" t="s" s="4">
        <v>293</v>
      </c>
      <c r="B4" t="n" s="5">
        <v>69140</v>
      </c>
      <c r="C4" t="n" s="5">
        <v>62730</v>
      </c>
    </row>
    <row r="5" spans="1:3">
      <c r="A5" t="s" s="4">
        <v>295</v>
      </c>
    </row>
    <row r="6" spans="1:3">
      <c r="A6" t="s" s="4">
        <v>293</v>
      </c>
      <c r="B6" t="n" s="5">
        <v>977</v>
      </c>
      <c r="C6" t="n" s="5">
        <v>2547</v>
      </c>
    </row>
    <row r="7" spans="1:3">
      <c r="A7" t="s" s="4">
        <v>296</v>
      </c>
    </row>
    <row r="8" spans="1:3">
      <c r="A8" t="s" s="4">
        <v>293</v>
      </c>
      <c r="B8" t="n" s="5">
        <v>8774</v>
      </c>
      <c r="C8" t="n" s="5">
        <v>12610</v>
      </c>
    </row>
    <row r="9" spans="1:3">
      <c r="A9" t="s" s="4">
        <v>272</v>
      </c>
    </row>
    <row r="10" spans="1:3">
      <c r="A10" t="s" s="4">
        <v>293</v>
      </c>
      <c r="B10" t="n" s="5">
        <v>18179</v>
      </c>
      <c r="C10" t="n" s="5">
        <v>21276</v>
      </c>
    </row>
    <row r="11" spans="1:3">
      <c r="A11" t="s" s="4">
        <v>297</v>
      </c>
    </row>
    <row r="12" spans="1:3">
      <c r="A12" t="s" s="4">
        <v>293</v>
      </c>
      <c r="B12" t="n" s="5">
        <v>15263</v>
      </c>
      <c r="C12" t="n" s="5">
        <v>15170</v>
      </c>
    </row>
    <row r="13" spans="1:3">
      <c r="A13" t="s" s="4">
        <v>298</v>
      </c>
    </row>
    <row r="14" spans="1:3">
      <c r="A14" t="s" s="4">
        <v>293</v>
      </c>
      <c r="B14" t="n" s="5">
        <v>350</v>
      </c>
    </row>
    <row r="15" spans="1:3">
      <c r="A15" t="s" s="4">
        <v>299</v>
      </c>
    </row>
    <row r="16" spans="1:3">
      <c r="A16" t="s" s="4">
        <v>293</v>
      </c>
      <c r="B16" t="n" s="5">
        <v>2566</v>
      </c>
      <c r="C16" t="n" s="5">
        <v>6106</v>
      </c>
    </row>
    <row r="17" spans="1:3">
      <c r="A17" t="s" s="4">
        <v>273</v>
      </c>
    </row>
    <row r="18" spans="1:3">
      <c r="A18" t="s" s="4">
        <v>293</v>
      </c>
      <c r="B18" t="n" s="5">
        <v>3718</v>
      </c>
      <c r="C18" t="n" s="5">
        <v>1979</v>
      </c>
    </row>
    <row r="19" spans="1:3">
      <c r="A19" t="s" s="4">
        <v>300</v>
      </c>
    </row>
    <row r="20" spans="1:3">
      <c r="A20" t="s" s="4">
        <v>293</v>
      </c>
      <c r="B20" t="n" s="7">
        <v>3718</v>
      </c>
      <c r="C20" t="n" s="5">
        <v>1979</v>
      </c>
    </row>
    <row r="21" spans="1:3">
      <c r="A21" t="s" s="4">
        <v>301</v>
      </c>
    </row>
    <row r="22" spans="1:3">
      <c r="A22" t="s" s="4">
        <v>293</v>
      </c>
      <c r="B22" t="s" s="4">
        <v>54</v>
      </c>
    </row>
    <row r="23" spans="1:3">
      <c r="A23" t="s" s="4">
        <v>274</v>
      </c>
    </row>
    <row r="24" spans="1:3">
      <c r="A24" t="s" s="4">
        <v>293</v>
      </c>
      <c r="B24" t="n" s="7">
        <v>29916</v>
      </c>
      <c r="C24" t="n" s="5">
        <v>31255</v>
      </c>
    </row>
    <row r="25" spans="1:3">
      <c r="A25" t="s" s="4">
        <v>302</v>
      </c>
    </row>
    <row r="26" spans="1:3">
      <c r="A26" t="s" s="4">
        <v>293</v>
      </c>
      <c r="B26" t="n" s="5">
        <v>27182</v>
      </c>
      <c r="C26" t="n" s="5">
        <v>28391</v>
      </c>
    </row>
    <row r="27" spans="1:3">
      <c r="A27" t="s" s="4">
        <v>303</v>
      </c>
    </row>
    <row r="28" spans="1:3">
      <c r="A28" t="s" s="4">
        <v>293</v>
      </c>
      <c r="B28" t="n" s="5">
        <v>580</v>
      </c>
      <c r="C28" t="n" s="5">
        <v>602</v>
      </c>
    </row>
    <row r="29" spans="1:3">
      <c r="A29" t="s" s="4">
        <v>304</v>
      </c>
    </row>
    <row r="30" spans="1:3">
      <c r="A30" t="s" s="4">
        <v>293</v>
      </c>
      <c r="B30" t="n" s="5">
        <v>2154</v>
      </c>
      <c r="C30" t="n" s="5">
        <v>2262</v>
      </c>
    </row>
    <row r="31" spans="1:3">
      <c r="A31" t="s" s="4">
        <v>275</v>
      </c>
    </row>
    <row r="32" spans="1:3">
      <c r="A32" t="s" s="4">
        <v>293</v>
      </c>
      <c r="B32" t="n" s="5">
        <v>5283</v>
      </c>
      <c r="C32" t="n" s="5">
        <v>6177</v>
      </c>
    </row>
    <row r="33" spans="1:3">
      <c r="A33" t="s" s="4">
        <v>305</v>
      </c>
    </row>
    <row r="34" spans="1:3">
      <c r="A34" t="s" s="4">
        <v>293</v>
      </c>
      <c r="B34" t="n" s="5">
        <v>5236</v>
      </c>
      <c r="C34" t="n" s="5">
        <v>4232</v>
      </c>
    </row>
    <row r="35" spans="1:3">
      <c r="A35" t="s" s="4">
        <v>306</v>
      </c>
    </row>
    <row r="36" spans="1:3">
      <c r="A36" t="s" s="4">
        <v>293</v>
      </c>
      <c r="B36" t="n" s="7">
        <v>47</v>
      </c>
      <c r="C36" t="n" s="5">
        <v>1945</v>
      </c>
    </row>
    <row r="37" spans="1:3">
      <c r="A37" t="s" s="4">
        <v>307</v>
      </c>
    </row>
    <row r="38" spans="1:3">
      <c r="A38" t="s" s="4">
        <v>293</v>
      </c>
      <c r="B38" t="s" s="4">
        <v>54</v>
      </c>
    </row>
    <row r="39" spans="1:3">
      <c r="A39" t="s" s="4">
        <v>276</v>
      </c>
    </row>
    <row r="40" spans="1:3">
      <c r="A40" t="s" s="4">
        <v>293</v>
      </c>
      <c r="B40" t="n" s="7">
        <v>18843</v>
      </c>
      <c r="C40" t="n" s="5">
        <v>17180</v>
      </c>
    </row>
    <row r="41" spans="1:3">
      <c r="A41" t="s" s="4">
        <v>308</v>
      </c>
    </row>
    <row r="42" spans="1:3">
      <c r="A42" t="s" s="4">
        <v>293</v>
      </c>
      <c r="B42" t="n" s="5">
        <v>14789</v>
      </c>
      <c r="C42" t="n" s="5">
        <v>12938</v>
      </c>
    </row>
    <row r="43" spans="1:3">
      <c r="A43" t="s" s="4">
        <v>309</v>
      </c>
    </row>
    <row r="44" spans="1:3">
      <c r="A44" t="s" s="4">
        <v>293</v>
      </c>
      <c r="B44" t="n" s="5">
        <v>4054</v>
      </c>
      <c r="C44" t="n" s="5">
        <v>4242</v>
      </c>
    </row>
    <row r="45" spans="1:3">
      <c r="A45" t="s" s="4">
        <v>277</v>
      </c>
    </row>
    <row r="46" spans="1:3">
      <c r="A46" t="s" s="4">
        <v>293</v>
      </c>
      <c r="B46" t="n" s="5">
        <v>2952</v>
      </c>
      <c r="C46" t="n" s="5">
        <v>20</v>
      </c>
    </row>
    <row r="47" spans="1:3">
      <c r="A47" t="s" s="4">
        <v>310</v>
      </c>
    </row>
    <row r="48" spans="1:3">
      <c r="A48" t="s" s="4">
        <v>293</v>
      </c>
      <c r="B48" t="n" s="7">
        <v>2952</v>
      </c>
      <c r="C48" t="n" s="7">
        <v>20</v>
      </c>
    </row>
    <row r="49" spans="1:3">
      <c r="A49" t="s" s="4">
        <v>311</v>
      </c>
    </row>
    <row r="50" spans="1:3">
      <c r="A50" t="s" s="4">
        <v>293</v>
      </c>
      <c r="B50" t="s" s="4">
        <v>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2</v>
      </c>
      <c r="B1" t="s" s="2">
        <v>2</v>
      </c>
      <c r="C1" t="s" s="2">
        <v>28</v>
      </c>
    </row>
    <row r="2" spans="1:3">
      <c r="A2" t="s" s="3">
        <v>313</v>
      </c>
    </row>
    <row r="3" spans="1:3">
      <c r="A3" t="s" s="4">
        <v>314</v>
      </c>
      <c r="B3" t="n" s="7">
        <v>1386</v>
      </c>
      <c r="C3" t="n" s="7">
        <v>1560</v>
      </c>
    </row>
    <row r="4" spans="1:3">
      <c r="A4" t="s" s="4">
        <v>315</v>
      </c>
      <c r="B4" t="n" s="5">
        <v>71685</v>
      </c>
      <c r="C4" t="n" s="5">
        <v>72010</v>
      </c>
    </row>
    <row r="5" spans="1:3">
      <c r="A5" t="s" s="4">
        <v>316</v>
      </c>
      <c r="B5" t="n" s="5">
        <v>5820</v>
      </c>
      <c r="C5" t="n" s="5">
        <v>4317</v>
      </c>
    </row>
    <row r="6" spans="1:3">
      <c r="A6" t="s" s="4">
        <v>317</v>
      </c>
      <c r="B6" t="n" s="5">
        <v>78891</v>
      </c>
      <c r="C6" t="n" s="5">
        <v>77887</v>
      </c>
    </row>
    <row r="7" spans="1:3">
      <c r="A7" t="s" s="4">
        <v>318</v>
      </c>
    </row>
    <row r="8" spans="1:3">
      <c r="A8" t="s" s="3">
        <v>313</v>
      </c>
    </row>
    <row r="9" spans="1:3">
      <c r="A9" t="s" s="4">
        <v>314</v>
      </c>
      <c r="B9" t="n" s="5">
        <v>1386</v>
      </c>
      <c r="C9" t="n" s="5">
        <v>293</v>
      </c>
    </row>
    <row r="10" spans="1:3">
      <c r="A10" t="s" s="4">
        <v>319</v>
      </c>
    </row>
    <row r="11" spans="1:3">
      <c r="A11" t="s" s="3">
        <v>313</v>
      </c>
    </row>
    <row r="12" spans="1:3">
      <c r="A12" t="s" s="4">
        <v>314</v>
      </c>
      <c r="C12" t="n" s="5">
        <v>1267</v>
      </c>
    </row>
    <row r="13" spans="1:3">
      <c r="A13" t="s" s="4">
        <v>272</v>
      </c>
    </row>
    <row r="14" spans="1:3">
      <c r="A14" t="s" s="3">
        <v>313</v>
      </c>
    </row>
    <row r="15" spans="1:3">
      <c r="A15" t="s" s="4">
        <v>314</v>
      </c>
      <c r="C15" t="n" s="5">
        <v>1267</v>
      </c>
    </row>
    <row r="16" spans="1:3">
      <c r="A16" t="s" s="4">
        <v>315</v>
      </c>
      <c r="B16" t="n" s="5">
        <v>15613</v>
      </c>
      <c r="C16" t="n" s="5">
        <v>17910</v>
      </c>
    </row>
    <row r="17" spans="1:3">
      <c r="A17" t="s" s="4">
        <v>316</v>
      </c>
      <c r="B17" t="n" s="5">
        <v>2566</v>
      </c>
      <c r="C17" t="n" s="5">
        <v>2099</v>
      </c>
    </row>
    <row r="18" spans="1:3">
      <c r="A18" t="s" s="4">
        <v>317</v>
      </c>
      <c r="B18" t="n" s="5">
        <v>18179</v>
      </c>
      <c r="C18" t="n" s="5">
        <v>21276</v>
      </c>
    </row>
    <row r="19" spans="1:3">
      <c r="A19" t="s" s="4">
        <v>320</v>
      </c>
    </row>
    <row r="20" spans="1:3">
      <c r="A20" t="s" s="3">
        <v>313</v>
      </c>
    </row>
    <row r="21" spans="1:3">
      <c r="A21" t="s" s="4">
        <v>314</v>
      </c>
      <c r="C21" t="n" s="5">
        <v>1267</v>
      </c>
    </row>
    <row r="22" spans="1:3">
      <c r="A22" t="s" s="4">
        <v>276</v>
      </c>
    </row>
    <row r="23" spans="1:3">
      <c r="A23" t="s" s="3">
        <v>313</v>
      </c>
    </row>
    <row r="24" spans="1:3">
      <c r="A24" t="s" s="4">
        <v>315</v>
      </c>
      <c r="B24" t="n" s="5">
        <v>17742</v>
      </c>
      <c r="C24" t="n" s="5">
        <v>16029</v>
      </c>
    </row>
    <row r="25" spans="1:3">
      <c r="A25" t="s" s="4">
        <v>316</v>
      </c>
      <c r="B25" t="n" s="5">
        <v>1101</v>
      </c>
      <c r="C25" t="n" s="5">
        <v>1151</v>
      </c>
    </row>
    <row r="26" spans="1:3">
      <c r="A26" t="s" s="4">
        <v>317</v>
      </c>
      <c r="B26" t="n" s="5">
        <v>18843</v>
      </c>
      <c r="C26" t="n" s="5">
        <v>17180</v>
      </c>
    </row>
    <row r="27" spans="1:3">
      <c r="A27" t="s" s="4">
        <v>321</v>
      </c>
    </row>
    <row r="28" spans="1:3">
      <c r="A28" t="s" s="3">
        <v>313</v>
      </c>
    </row>
    <row r="29" spans="1:3">
      <c r="A29" t="s" s="4">
        <v>314</v>
      </c>
      <c r="B29" t="n" s="5">
        <v>1386</v>
      </c>
      <c r="C29" t="n" s="5">
        <v>293</v>
      </c>
    </row>
    <row r="30" spans="1:3">
      <c r="A30" t="s" s="4">
        <v>273</v>
      </c>
    </row>
    <row r="31" spans="1:3">
      <c r="A31" t="s" s="3">
        <v>313</v>
      </c>
    </row>
    <row r="32" spans="1:3">
      <c r="A32" t="s" s="4">
        <v>315</v>
      </c>
      <c r="B32" t="n" s="5">
        <v>3718</v>
      </c>
      <c r="C32" t="n" s="5">
        <v>1979</v>
      </c>
    </row>
    <row r="33" spans="1:3">
      <c r="A33" t="s" s="4">
        <v>317</v>
      </c>
      <c r="B33" t="n" s="5">
        <v>3718</v>
      </c>
      <c r="C33" t="n" s="5">
        <v>1979</v>
      </c>
    </row>
    <row r="34" spans="1:3">
      <c r="A34" t="s" s="4">
        <v>274</v>
      </c>
    </row>
    <row r="35" spans="1:3">
      <c r="A35" t="s" s="3">
        <v>313</v>
      </c>
    </row>
    <row r="36" spans="1:3">
      <c r="A36" t="s" s="4">
        <v>314</v>
      </c>
      <c r="B36" t="n" s="5">
        <v>1386</v>
      </c>
      <c r="C36" t="n" s="5">
        <v>293</v>
      </c>
    </row>
    <row r="37" spans="1:3">
      <c r="A37" t="s" s="4">
        <v>315</v>
      </c>
      <c r="B37" t="n" s="5">
        <v>26377</v>
      </c>
      <c r="C37" t="n" s="5">
        <v>29895</v>
      </c>
    </row>
    <row r="38" spans="1:3">
      <c r="A38" t="s" s="4">
        <v>316</v>
      </c>
      <c r="B38" t="n" s="5">
        <v>2153</v>
      </c>
      <c r="C38" t="n" s="5">
        <v>1067</v>
      </c>
    </row>
    <row r="39" spans="1:3">
      <c r="A39" t="s" s="4">
        <v>317</v>
      </c>
      <c r="B39" t="n" s="5">
        <v>29916</v>
      </c>
      <c r="C39" t="n" s="5">
        <v>31255</v>
      </c>
    </row>
    <row r="40" spans="1:3">
      <c r="A40" t="s" s="4">
        <v>275</v>
      </c>
    </row>
    <row r="41" spans="1:3">
      <c r="A41" t="s" s="3">
        <v>313</v>
      </c>
    </row>
    <row r="42" spans="1:3">
      <c r="A42" t="s" s="4">
        <v>315</v>
      </c>
      <c r="B42" t="n" s="5">
        <v>5283</v>
      </c>
      <c r="C42" t="n" s="5">
        <v>6177</v>
      </c>
    </row>
    <row r="43" spans="1:3">
      <c r="A43" t="s" s="4">
        <v>317</v>
      </c>
      <c r="B43" t="n" s="5">
        <v>5283</v>
      </c>
      <c r="C43" t="n" s="5">
        <v>6177</v>
      </c>
    </row>
    <row r="44" spans="1:3">
      <c r="A44" t="s" s="4">
        <v>277</v>
      </c>
    </row>
    <row r="45" spans="1:3">
      <c r="A45" t="s" s="3">
        <v>313</v>
      </c>
    </row>
    <row r="46" spans="1:3">
      <c r="A46" t="s" s="4">
        <v>315</v>
      </c>
      <c r="B46" t="n" s="5">
        <v>2952</v>
      </c>
      <c r="C46" t="n" s="5">
        <v>20</v>
      </c>
    </row>
    <row r="47" spans="1:3">
      <c r="A47" t="s" s="4">
        <v>317</v>
      </c>
      <c r="B47" t="n" s="7">
        <v>2952</v>
      </c>
      <c r="C47" t="n" s="7">
        <v>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322</v>
      </c>
      <c r="B1" t="s" s="2">
        <v>2</v>
      </c>
      <c r="C1" t="s" s="2">
        <v>28</v>
      </c>
    </row>
    <row r="2" spans="1:3">
      <c r="A2" t="s" s="3">
        <v>323</v>
      </c>
    </row>
    <row r="3" spans="1:3">
      <c r="A3" t="s" s="4">
        <v>324</v>
      </c>
      <c r="B3" t="n" s="7">
        <v>1035</v>
      </c>
      <c r="C3" t="n" s="7">
        <v>10085</v>
      </c>
    </row>
    <row r="4" spans="1:3">
      <c r="A4" t="s" s="4">
        <v>325</v>
      </c>
      <c r="B4" t="n" s="5">
        <v>1048</v>
      </c>
      <c r="C4" t="n" s="5">
        <v>12647</v>
      </c>
    </row>
    <row r="5" spans="1:3">
      <c r="A5" t="s" s="3">
        <v>326</v>
      </c>
    </row>
    <row r="6" spans="1:3">
      <c r="A6" t="s" s="4">
        <v>327</v>
      </c>
      <c r="B6" t="n" s="5">
        <v>7204</v>
      </c>
    </row>
    <row r="7" spans="1:3">
      <c r="A7" t="s" s="4">
        <v>328</v>
      </c>
      <c r="B7" t="n" s="5">
        <v>10047</v>
      </c>
    </row>
    <row r="8" spans="1:3">
      <c r="A8" t="s" s="4">
        <v>329</v>
      </c>
      <c r="B8" t="n" s="5">
        <v>14</v>
      </c>
    </row>
    <row r="9" spans="1:3">
      <c r="A9" t="s" s="4">
        <v>272</v>
      </c>
    </row>
    <row r="10" spans="1:3">
      <c r="A10" t="s" s="3">
        <v>323</v>
      </c>
    </row>
    <row r="11" spans="1:3">
      <c r="A11" t="s" s="4">
        <v>324</v>
      </c>
      <c r="B11" t="n" s="5">
        <v>2915</v>
      </c>
      <c r="C11" t="n" s="5">
        <v>4838</v>
      </c>
    </row>
    <row r="12" spans="1:3">
      <c r="A12" t="s" s="4">
        <v>325</v>
      </c>
      <c r="B12" t="n" s="5">
        <v>6441</v>
      </c>
      <c r="C12" t="n" s="5">
        <v>5345</v>
      </c>
    </row>
    <row r="13" spans="1:3">
      <c r="A13" t="s" s="3">
        <v>326</v>
      </c>
    </row>
    <row r="14" spans="1:3">
      <c r="A14" t="s" s="4">
        <v>327</v>
      </c>
      <c r="B14" t="n" s="5">
        <v>2915</v>
      </c>
    </row>
    <row r="15" spans="1:3">
      <c r="A15" t="s" s="4">
        <v>328</v>
      </c>
      <c r="B15" t="n" s="5">
        <v>3689</v>
      </c>
    </row>
    <row r="16" spans="1:3">
      <c r="A16" t="s" s="4">
        <v>274</v>
      </c>
    </row>
    <row r="17" spans="1:3">
      <c r="A17" t="s" s="3">
        <v>323</v>
      </c>
    </row>
    <row r="18" spans="1:3">
      <c r="A18" t="s" s="4">
        <v>324</v>
      </c>
      <c r="B18" t="n" s="5">
        <v>2153</v>
      </c>
      <c r="C18" t="n" s="5">
        <v>4096</v>
      </c>
    </row>
    <row r="19" spans="1:3">
      <c r="A19" t="s" s="4">
        <v>325</v>
      </c>
      <c r="B19" t="n" s="5">
        <v>5792</v>
      </c>
      <c r="C19" t="n" s="5">
        <v>5910</v>
      </c>
    </row>
    <row r="20" spans="1:3">
      <c r="A20" t="s" s="3">
        <v>326</v>
      </c>
    </row>
    <row r="21" spans="1:3">
      <c r="A21" t="s" s="4">
        <v>327</v>
      </c>
      <c r="B21" t="n" s="5">
        <v>2153</v>
      </c>
    </row>
    <row r="22" spans="1:3">
      <c r="A22" t="s" s="4">
        <v>328</v>
      </c>
      <c r="B22" t="n" s="5">
        <v>3967</v>
      </c>
    </row>
    <row r="23" spans="1:3">
      <c r="A23" t="s" s="4">
        <v>276</v>
      </c>
    </row>
    <row r="24" spans="1:3">
      <c r="A24" t="s" s="3">
        <v>323</v>
      </c>
    </row>
    <row r="25" spans="1:3">
      <c r="A25" t="s" s="4">
        <v>324</v>
      </c>
      <c r="B25" t="n" s="5">
        <v>1101</v>
      </c>
      <c r="C25" t="n" s="5">
        <v>1151</v>
      </c>
    </row>
    <row r="26" spans="1:3">
      <c r="A26" t="s" s="4">
        <v>325</v>
      </c>
      <c r="B26" t="n" s="5">
        <v>1359</v>
      </c>
      <c r="C26" t="n" s="7">
        <v>1392</v>
      </c>
    </row>
    <row r="27" spans="1:3">
      <c r="A27" t="s" s="3">
        <v>326</v>
      </c>
    </row>
    <row r="28" spans="1:3">
      <c r="A28" t="s" s="4">
        <v>327</v>
      </c>
      <c r="B28" t="n" s="5">
        <v>2136</v>
      </c>
    </row>
    <row r="29" spans="1:3">
      <c r="A29" t="s" s="4">
        <v>328</v>
      </c>
      <c r="B29" t="n" s="5">
        <v>2391</v>
      </c>
    </row>
    <row r="30" spans="1:3">
      <c r="A30" t="s" s="4">
        <v>329</v>
      </c>
      <c r="B30" t="n" s="7">
        <v>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t="s" s="1">
        <v>330</v>
      </c>
      <c r="B1" t="s" s="2">
        <v>72</v>
      </c>
      <c r="D1" t="s" s="2">
        <v>1</v>
      </c>
    </row>
    <row r="2" spans="1:5">
      <c r="B2" t="s" s="2">
        <v>2</v>
      </c>
      <c r="C2" t="s" s="2">
        <v>73</v>
      </c>
      <c r="D2" t="s" s="2">
        <v>2</v>
      </c>
      <c r="E2" t="s" s="2">
        <v>73</v>
      </c>
    </row>
    <row r="3" spans="1:5">
      <c r="A3" t="s" s="3">
        <v>331</v>
      </c>
    </row>
    <row r="4" spans="1:5">
      <c r="A4" t="s" s="4">
        <v>332</v>
      </c>
      <c r="B4" t="n" s="7">
        <v>9430</v>
      </c>
      <c r="C4" t="n" s="7">
        <v>11621</v>
      </c>
      <c r="D4" t="n" s="7">
        <v>10441</v>
      </c>
      <c r="E4" t="n" s="7">
        <v>12222</v>
      </c>
    </row>
    <row r="5" spans="1:5">
      <c r="A5" t="s" s="4">
        <v>333</v>
      </c>
      <c r="B5" t="n" s="5">
        <v>53</v>
      </c>
      <c r="C5" t="n" s="5">
        <v>93</v>
      </c>
      <c r="D5" t="n" s="5">
        <v>161</v>
      </c>
      <c r="E5" t="n" s="5">
        <v>582</v>
      </c>
    </row>
    <row r="6" spans="1:5">
      <c r="A6" t="s" s="4">
        <v>334</v>
      </c>
      <c r="B6" t="n" s="5">
        <v>123</v>
      </c>
      <c r="C6" t="n" s="5">
        <v>159</v>
      </c>
      <c r="D6" t="n" s="5">
        <v>426</v>
      </c>
      <c r="E6" t="n" s="5">
        <v>448</v>
      </c>
    </row>
    <row r="7" spans="1:5">
      <c r="A7" t="s" s="4">
        <v>272</v>
      </c>
    </row>
    <row r="8" spans="1:5">
      <c r="A8" t="s" s="3">
        <v>331</v>
      </c>
    </row>
    <row r="9" spans="1:5">
      <c r="A9" t="s" s="4">
        <v>332</v>
      </c>
      <c r="B9" t="n" s="5">
        <v>4532</v>
      </c>
      <c r="C9" t="n" s="5">
        <v>4914</v>
      </c>
      <c r="D9" t="n" s="5">
        <v>5367</v>
      </c>
      <c r="E9" t="n" s="5">
        <v>6334</v>
      </c>
    </row>
    <row r="10" spans="1:5">
      <c r="A10" t="s" s="4">
        <v>333</v>
      </c>
      <c r="B10" t="n" s="5">
        <v>35</v>
      </c>
      <c r="C10" t="n" s="5">
        <v>35</v>
      </c>
      <c r="D10" t="n" s="5">
        <v>104</v>
      </c>
      <c r="E10" t="n" s="5">
        <v>386</v>
      </c>
    </row>
    <row r="11" spans="1:5">
      <c r="A11" t="s" s="4">
        <v>334</v>
      </c>
      <c r="B11" t="n" s="5">
        <v>58</v>
      </c>
      <c r="C11" t="n" s="5">
        <v>62</v>
      </c>
      <c r="D11" t="n" s="5">
        <v>211</v>
      </c>
      <c r="E11" t="n" s="5">
        <v>259</v>
      </c>
    </row>
    <row r="12" spans="1:5">
      <c r="A12" t="s" s="4">
        <v>274</v>
      </c>
    </row>
    <row r="13" spans="1:5">
      <c r="A13" t="s" s="3">
        <v>331</v>
      </c>
    </row>
    <row r="14" spans="1:5">
      <c r="A14" t="s" s="4">
        <v>332</v>
      </c>
      <c r="B14" t="n" s="5">
        <v>3792</v>
      </c>
      <c r="C14" t="n" s="5">
        <v>5534</v>
      </c>
      <c r="D14" t="n" s="5">
        <v>3951</v>
      </c>
      <c r="E14" t="n" s="5">
        <v>4544</v>
      </c>
    </row>
    <row r="15" spans="1:5">
      <c r="A15" t="s" s="4">
        <v>333</v>
      </c>
      <c r="B15" t="n" s="5">
        <v>18</v>
      </c>
      <c r="C15" t="n" s="5">
        <v>58</v>
      </c>
      <c r="D15" t="n" s="5">
        <v>57</v>
      </c>
      <c r="E15" t="n" s="5">
        <v>196</v>
      </c>
    </row>
    <row r="16" spans="1:5">
      <c r="A16" t="s" s="4">
        <v>334</v>
      </c>
      <c r="B16" t="n" s="5">
        <v>49</v>
      </c>
      <c r="C16" t="n" s="5">
        <v>81</v>
      </c>
      <c r="D16" t="n" s="5">
        <v>166</v>
      </c>
      <c r="E16" t="n" s="5">
        <v>140</v>
      </c>
    </row>
    <row r="17" spans="1:5">
      <c r="A17" t="s" s="4">
        <v>276</v>
      </c>
    </row>
    <row r="18" spans="1:5">
      <c r="A18" t="s" s="3">
        <v>331</v>
      </c>
    </row>
    <row r="19" spans="1:5">
      <c r="A19" t="s" s="4">
        <v>332</v>
      </c>
      <c r="B19" t="n" s="5">
        <v>1106</v>
      </c>
      <c r="C19" t="n" s="5">
        <v>1173</v>
      </c>
      <c r="D19" t="n" s="5">
        <v>1123</v>
      </c>
      <c r="E19" t="n" s="5">
        <v>1344</v>
      </c>
    </row>
    <row r="20" spans="1:5">
      <c r="A20" t="s" s="4">
        <v>334</v>
      </c>
      <c r="B20" t="n" s="7">
        <v>16</v>
      </c>
      <c r="C20" t="n" s="7">
        <v>16</v>
      </c>
      <c r="D20" t="n" s="7">
        <v>49</v>
      </c>
      <c r="E20" t="n" s="7">
        <v>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5</v>
      </c>
      <c r="B1" t="s" s="2">
        <v>72</v>
      </c>
      <c r="D1" t="s" s="2">
        <v>1</v>
      </c>
    </row>
    <row r="2" spans="1:5">
      <c r="B2" t="s" s="2">
        <v>2</v>
      </c>
      <c r="C2" t="s" s="2">
        <v>73</v>
      </c>
      <c r="D2" t="s" s="2">
        <v>2</v>
      </c>
      <c r="E2" t="s" s="2">
        <v>73</v>
      </c>
    </row>
    <row r="3" spans="1:5">
      <c r="A3" t="s" s="3">
        <v>101</v>
      </c>
    </row>
    <row r="4" spans="1:5">
      <c r="A4" t="s" s="4">
        <v>336</v>
      </c>
      <c r="B4" t="n" s="5">
        <v>9558024</v>
      </c>
      <c r="C4" t="n" s="5">
        <v>9152860</v>
      </c>
      <c r="D4" t="n" s="5">
        <v>9519779</v>
      </c>
      <c r="E4" t="n" s="5">
        <v>84704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27"/>
    <col customWidth="1" max="3" min="3" width="21"/>
  </cols>
  <sheetData>
    <row r="1" spans="1:3">
      <c r="A1" t="s" s="1">
        <v>337</v>
      </c>
      <c r="B1" t="s" s="2">
        <v>1</v>
      </c>
    </row>
    <row r="2" spans="1:3">
      <c r="B2" t="s" s="2">
        <v>338</v>
      </c>
      <c r="C2" t="s" s="2">
        <v>339</v>
      </c>
    </row>
    <row r="3" spans="1:3">
      <c r="A3" t="s" s="3">
        <v>183</v>
      </c>
    </row>
    <row r="4" spans="1:3">
      <c r="A4" t="s" s="4">
        <v>340</v>
      </c>
      <c r="B4" t="n" s="5">
        <v>66096</v>
      </c>
    </row>
    <row r="5" spans="1:3">
      <c r="A5" t="s" s="4">
        <v>341</v>
      </c>
      <c r="B5" t="n" s="9">
        <v>0.25</v>
      </c>
    </row>
    <row r="6" spans="1:3">
      <c r="A6" t="s" s="4">
        <v>342</v>
      </c>
      <c r="B6" t="n" s="5">
        <v>494584</v>
      </c>
    </row>
    <row r="7" spans="1:3">
      <c r="A7" t="s" s="4">
        <v>343</v>
      </c>
      <c r="B7" t="n" s="7">
        <v>229</v>
      </c>
      <c r="C7" t="n" s="7">
        <v>2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30"/>
  </cols>
  <sheetData>
    <row r="1" spans="1:2">
      <c r="A1" t="s" s="1">
        <v>344</v>
      </c>
      <c r="B1" t="s" s="2">
        <v>1</v>
      </c>
    </row>
    <row r="2" spans="1:2">
      <c r="B2" t="s" s="2">
        <v>345</v>
      </c>
    </row>
    <row r="3" spans="1:2">
      <c r="A3" t="s" s="3">
        <v>346</v>
      </c>
    </row>
    <row r="4" spans="1:2">
      <c r="A4" t="s" s="4">
        <v>347</v>
      </c>
      <c r="B4" t="n" s="5">
        <v>1444</v>
      </c>
    </row>
    <row r="5" spans="1:2">
      <c r="A5" t="s" s="3">
        <v>348</v>
      </c>
    </row>
    <row r="6" spans="1:2">
      <c r="A6" t="s" s="4">
        <v>349</v>
      </c>
      <c r="B6" t="n" s="8">
        <v>145.12</v>
      </c>
    </row>
    <row r="7" spans="1:2">
      <c r="A7" t="s" s="4">
        <v>350</v>
      </c>
      <c r="B7" t="s" s="4">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v>
      </c>
      <c r="B1" t="s" s="2">
        <v>72</v>
      </c>
      <c r="D1" t="s" s="2">
        <v>1</v>
      </c>
    </row>
    <row r="2" spans="1:5">
      <c r="B2" t="s" s="2">
        <v>2</v>
      </c>
      <c r="C2" t="s" s="2">
        <v>73</v>
      </c>
      <c r="D2" t="s" s="2">
        <v>2</v>
      </c>
      <c r="E2" t="s" s="2">
        <v>73</v>
      </c>
    </row>
    <row r="3" spans="1:5">
      <c r="A3" t="s" s="3">
        <v>74</v>
      </c>
    </row>
    <row r="4" spans="1:5">
      <c r="A4" t="s" s="4">
        <v>75</v>
      </c>
      <c r="B4" t="n" s="7">
        <v>974</v>
      </c>
      <c r="C4" t="n" s="7">
        <v>951</v>
      </c>
      <c r="D4" t="n" s="7">
        <v>2828</v>
      </c>
      <c r="E4" t="n" s="7">
        <v>3449</v>
      </c>
    </row>
    <row r="5" spans="1:5">
      <c r="A5" t="s" s="4">
        <v>76</v>
      </c>
      <c r="B5" t="n" s="5">
        <v>148</v>
      </c>
      <c r="C5" t="n" s="5">
        <v>250</v>
      </c>
      <c r="D5" t="n" s="5">
        <v>455</v>
      </c>
      <c r="E5" t="n" s="5">
        <v>776</v>
      </c>
    </row>
    <row r="6" spans="1:5">
      <c r="A6" t="s" s="4">
        <v>77</v>
      </c>
      <c r="B6" t="n" s="5">
        <v>20</v>
      </c>
      <c r="C6" t="n" s="5">
        <v>26</v>
      </c>
      <c r="D6" t="n" s="5">
        <v>58</v>
      </c>
      <c r="E6" t="n" s="5">
        <v>53</v>
      </c>
    </row>
    <row r="7" spans="1:5">
      <c r="A7" t="s" s="4">
        <v>78</v>
      </c>
      <c r="B7" t="n" s="5">
        <v>1142</v>
      </c>
      <c r="C7" t="n" s="5">
        <v>1227</v>
      </c>
      <c r="D7" t="n" s="5">
        <v>3341</v>
      </c>
      <c r="E7" t="n" s="5">
        <v>4278</v>
      </c>
    </row>
    <row r="8" spans="1:5">
      <c r="A8" t="s" s="3">
        <v>79</v>
      </c>
    </row>
    <row r="9" spans="1:5">
      <c r="A9" t="s" s="4">
        <v>80</v>
      </c>
      <c r="B9" t="n" s="5">
        <v>162</v>
      </c>
      <c r="C9" t="n" s="5">
        <v>154</v>
      </c>
      <c r="D9" t="n" s="5">
        <v>479</v>
      </c>
      <c r="E9" t="n" s="5">
        <v>512</v>
      </c>
    </row>
    <row r="10" spans="1:5">
      <c r="A10" t="s" s="4">
        <v>81</v>
      </c>
      <c r="B10" t="n" s="5">
        <v>60</v>
      </c>
      <c r="C10" t="n" s="5">
        <v>63</v>
      </c>
      <c r="D10" t="n" s="5">
        <v>176</v>
      </c>
      <c r="E10" t="n" s="5">
        <v>185</v>
      </c>
    </row>
    <row r="11" spans="1:5">
      <c r="A11" t="s" s="4">
        <v>82</v>
      </c>
      <c r="B11" t="n" s="5">
        <v>222</v>
      </c>
      <c r="C11" t="n" s="5">
        <v>217</v>
      </c>
      <c r="D11" t="n" s="5">
        <v>655</v>
      </c>
      <c r="E11" t="n" s="5">
        <v>697</v>
      </c>
    </row>
    <row r="12" spans="1:5">
      <c r="A12" t="s" s="4">
        <v>83</v>
      </c>
      <c r="B12" t="n" s="5">
        <v>920</v>
      </c>
      <c r="C12" t="n" s="5">
        <v>1010</v>
      </c>
      <c r="D12" t="n" s="5">
        <v>2686</v>
      </c>
      <c r="E12" t="n" s="5">
        <v>3581</v>
      </c>
    </row>
    <row r="13" spans="1:5">
      <c r="A13" t="s" s="4">
        <v>84</v>
      </c>
      <c r="B13" t="n" s="5">
        <v>920</v>
      </c>
      <c r="C13" t="n" s="5">
        <v>1010</v>
      </c>
      <c r="D13" t="n" s="5">
        <v>2686</v>
      </c>
      <c r="E13" t="n" s="5">
        <v>3581</v>
      </c>
    </row>
    <row r="14" spans="1:5">
      <c r="A14" t="s" s="3">
        <v>85</v>
      </c>
    </row>
    <row r="15" spans="1:5">
      <c r="A15" t="s" s="4">
        <v>86</v>
      </c>
      <c r="B15" t="n" s="5">
        <v>61</v>
      </c>
      <c r="C15" t="n" s="5">
        <v>18</v>
      </c>
      <c r="D15" t="n" s="5">
        <v>91</v>
      </c>
      <c r="E15" t="n" s="5">
        <v>104</v>
      </c>
    </row>
    <row r="16" spans="1:5">
      <c r="A16" t="s" s="4">
        <v>87</v>
      </c>
      <c r="B16" t="n" s="5">
        <v>28</v>
      </c>
      <c r="D16" t="n" s="5">
        <v>60</v>
      </c>
    </row>
    <row r="17" spans="1:5">
      <c r="A17" t="s" s="4">
        <v>77</v>
      </c>
      <c r="B17" t="n" s="5">
        <v>83</v>
      </c>
      <c r="C17" t="n" s="5">
        <v>2</v>
      </c>
      <c r="D17" t="n" s="5">
        <v>221</v>
      </c>
      <c r="E17" t="n" s="5">
        <v>110</v>
      </c>
    </row>
    <row r="18" spans="1:5">
      <c r="A18" t="s" s="4">
        <v>88</v>
      </c>
      <c r="B18" t="n" s="5">
        <v>172</v>
      </c>
      <c r="C18" t="n" s="5">
        <v>20</v>
      </c>
      <c r="D18" t="n" s="5">
        <v>372</v>
      </c>
      <c r="E18" t="n" s="5">
        <v>214</v>
      </c>
    </row>
    <row r="19" spans="1:5">
      <c r="A19" t="s" s="3">
        <v>89</v>
      </c>
    </row>
    <row r="20" spans="1:5">
      <c r="A20" t="s" s="4">
        <v>90</v>
      </c>
      <c r="B20" t="n" s="5">
        <v>460</v>
      </c>
      <c r="C20" t="n" s="5">
        <v>485</v>
      </c>
      <c r="D20" t="n" s="5">
        <v>1402</v>
      </c>
      <c r="E20" t="n" s="5">
        <v>1505</v>
      </c>
    </row>
    <row r="21" spans="1:5">
      <c r="A21" t="s" s="4">
        <v>91</v>
      </c>
      <c r="B21" t="n" s="5">
        <v>118</v>
      </c>
      <c r="C21" t="n" s="5">
        <v>131</v>
      </c>
      <c r="D21" t="n" s="5">
        <v>365</v>
      </c>
      <c r="E21" t="n" s="5">
        <v>384</v>
      </c>
    </row>
    <row r="22" spans="1:5">
      <c r="A22" t="s" s="4">
        <v>92</v>
      </c>
      <c r="B22" t="n" s="5">
        <v>84</v>
      </c>
      <c r="C22" t="n" s="5">
        <v>73</v>
      </c>
      <c r="D22" t="n" s="5">
        <v>224</v>
      </c>
      <c r="E22" t="n" s="5">
        <v>234</v>
      </c>
    </row>
    <row r="23" spans="1:5">
      <c r="A23" t="s" s="4">
        <v>93</v>
      </c>
      <c r="B23" t="n" s="5">
        <v>171</v>
      </c>
      <c r="C23" t="n" s="5">
        <v>205</v>
      </c>
      <c r="D23" t="n" s="5">
        <v>423</v>
      </c>
      <c r="E23" t="n" s="5">
        <v>549</v>
      </c>
    </row>
    <row r="24" spans="1:5">
      <c r="A24" t="s" s="4">
        <v>94</v>
      </c>
      <c r="B24" t="n" s="5">
        <v>29</v>
      </c>
      <c r="C24" t="n" s="5">
        <v>36</v>
      </c>
      <c r="D24" t="n" s="5">
        <v>88</v>
      </c>
      <c r="E24" t="n" s="5">
        <v>107</v>
      </c>
    </row>
    <row r="25" spans="1:5">
      <c r="A25" t="s" s="4">
        <v>95</v>
      </c>
      <c r="B25" t="n" s="5">
        <v>358</v>
      </c>
      <c r="C25" t="n" s="5">
        <v>47</v>
      </c>
      <c r="D25" t="n" s="5">
        <v>404</v>
      </c>
      <c r="E25" t="n" s="5">
        <v>-752</v>
      </c>
    </row>
    <row r="26" spans="1:5">
      <c r="A26" t="s" s="4">
        <v>96</v>
      </c>
      <c r="B26" t="n" s="5">
        <v>78</v>
      </c>
      <c r="C26" t="n" s="5">
        <v>91</v>
      </c>
      <c r="D26" t="n" s="5">
        <v>225</v>
      </c>
      <c r="E26" t="n" s="5">
        <v>308</v>
      </c>
    </row>
    <row r="27" spans="1:5">
      <c r="A27" t="s" s="4">
        <v>77</v>
      </c>
      <c r="B27" t="n" s="5">
        <v>68</v>
      </c>
      <c r="C27" t="n" s="5">
        <v>41</v>
      </c>
      <c r="D27" t="n" s="5">
        <v>377</v>
      </c>
      <c r="E27" t="n" s="5">
        <v>-134</v>
      </c>
    </row>
    <row r="28" spans="1:5">
      <c r="A28" t="s" s="4">
        <v>97</v>
      </c>
      <c r="B28" t="n" s="5">
        <v>1366</v>
      </c>
      <c r="C28" t="n" s="5">
        <v>1109</v>
      </c>
      <c r="D28" t="n" s="5">
        <v>3508</v>
      </c>
      <c r="E28" t="n" s="5">
        <v>2201</v>
      </c>
    </row>
    <row r="29" spans="1:5">
      <c r="A29" t="s" s="4">
        <v>98</v>
      </c>
      <c r="B29" t="n" s="5">
        <v>-274</v>
      </c>
      <c r="C29" t="n" s="5">
        <v>-79</v>
      </c>
      <c r="D29" t="n" s="5">
        <v>-450</v>
      </c>
      <c r="E29" t="n" s="5">
        <v>1594</v>
      </c>
    </row>
    <row r="30" spans="1:5">
      <c r="A30" t="s" s="4">
        <v>99</v>
      </c>
      <c r="B30" t="n" s="5">
        <v>-320</v>
      </c>
      <c r="D30" t="n" s="5">
        <v>-320</v>
      </c>
    </row>
    <row r="31" spans="1:5">
      <c r="A31" t="s" s="4">
        <v>100</v>
      </c>
      <c r="B31" t="n" s="7">
        <v>46</v>
      </c>
      <c r="C31" t="n" s="7">
        <v>-79</v>
      </c>
      <c r="D31" t="n" s="7">
        <v>-130</v>
      </c>
      <c r="E31" t="n" s="7">
        <v>1594</v>
      </c>
    </row>
    <row r="32" spans="1:5">
      <c r="A32" t="s" s="3">
        <v>101</v>
      </c>
    </row>
    <row r="33" spans="1:5">
      <c r="A33" t="s" s="4">
        <v>102</v>
      </c>
      <c r="B33" t="n" s="8">
        <v>0.01</v>
      </c>
      <c r="C33" t="s" s="4">
        <v>103</v>
      </c>
      <c r="D33" t="s" s="4">
        <v>103</v>
      </c>
      <c r="E33" t="n" s="8">
        <v>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52</v>
      </c>
      <c r="B1" t="s" s="2">
        <v>1</v>
      </c>
    </row>
    <row r="2" spans="1:3">
      <c r="B2" t="s" s="2">
        <v>2</v>
      </c>
      <c r="C2" t="s" s="2">
        <v>28</v>
      </c>
    </row>
    <row r="3" spans="1:3">
      <c r="A3" t="s" s="4">
        <v>353</v>
      </c>
      <c r="B3" t="n" s="7">
        <v>3990</v>
      </c>
      <c r="C3" t="n" s="7">
        <v>4880</v>
      </c>
    </row>
    <row r="4" spans="1:3">
      <c r="A4" t="s" s="4">
        <v>354</v>
      </c>
    </row>
    <row r="5" spans="1:3">
      <c r="A5" t="s" s="4">
        <v>355</v>
      </c>
      <c r="B5" t="n" s="5">
        <v>1403</v>
      </c>
      <c r="C5" t="n" s="5">
        <v>4018</v>
      </c>
    </row>
    <row r="6" spans="1:3">
      <c r="A6" t="s" s="4">
        <v>356</v>
      </c>
      <c r="B6" t="n" s="5">
        <v>236</v>
      </c>
    </row>
    <row r="7" spans="1:3">
      <c r="A7" t="s" s="4">
        <v>357</v>
      </c>
    </row>
    <row r="8" spans="1:3">
      <c r="A8" t="s" s="4">
        <v>355</v>
      </c>
      <c r="B8" t="n" s="5">
        <v>774</v>
      </c>
      <c r="C8" t="n" s="5">
        <v>507</v>
      </c>
    </row>
    <row r="9" spans="1:3">
      <c r="A9" t="s" s="4">
        <v>356</v>
      </c>
      <c r="B9" t="n" s="5">
        <v>236</v>
      </c>
    </row>
    <row r="10" spans="1:3">
      <c r="A10" t="s" s="4">
        <v>358</v>
      </c>
    </row>
    <row r="11" spans="1:3">
      <c r="A11" t="s" s="4">
        <v>355</v>
      </c>
      <c r="B11" t="n" s="5">
        <v>1814</v>
      </c>
      <c r="C11" t="n" s="5">
        <v>3269</v>
      </c>
    </row>
    <row r="12" spans="1:3">
      <c r="A12" t="s" s="4">
        <v>359</v>
      </c>
    </row>
    <row r="13" spans="1:3">
      <c r="A13" t="s" s="4">
        <v>355</v>
      </c>
      <c r="B13" t="n" s="5">
        <v>255</v>
      </c>
      <c r="C13" t="n" s="5">
        <v>242</v>
      </c>
    </row>
    <row r="14" spans="1:3">
      <c r="A14" t="s" s="4">
        <v>360</v>
      </c>
    </row>
    <row r="15" spans="1:3">
      <c r="A15" t="s" s="4">
        <v>355</v>
      </c>
      <c r="B15" t="n" s="5">
        <v>2843</v>
      </c>
      <c r="C15" t="n" s="5">
        <v>1143</v>
      </c>
    </row>
    <row r="16" spans="1:3">
      <c r="A16" t="s" s="4">
        <v>356</v>
      </c>
      <c r="B16" t="n" s="5">
        <v>280</v>
      </c>
    </row>
    <row r="17" spans="1:3">
      <c r="A17" t="s" s="4">
        <v>361</v>
      </c>
    </row>
    <row r="18" spans="1:3">
      <c r="A18" t="s" s="4">
        <v>362</v>
      </c>
      <c r="B18" t="n" s="5">
        <v>5397</v>
      </c>
      <c r="C18" t="n" s="5">
        <v>5567</v>
      </c>
    </row>
    <row r="19" spans="1:3">
      <c r="A19" t="s" s="4">
        <v>363</v>
      </c>
    </row>
    <row r="20" spans="1:3">
      <c r="A20" t="s" s="4">
        <v>362</v>
      </c>
      <c r="B20" t="n" s="5">
        <v>1252</v>
      </c>
      <c r="C20" t="n" s="5">
        <v>1387</v>
      </c>
    </row>
    <row r="21" spans="1:3">
      <c r="A21" t="s" s="4">
        <v>364</v>
      </c>
    </row>
    <row r="22" spans="1:3">
      <c r="A22" t="s" s="4">
        <v>362</v>
      </c>
      <c r="B22" t="n" s="5">
        <v>1009</v>
      </c>
      <c r="C22" t="n" s="5">
        <v>3029</v>
      </c>
    </row>
    <row r="23" spans="1:3">
      <c r="A23" t="s" s="4">
        <v>365</v>
      </c>
    </row>
    <row r="24" spans="1:3">
      <c r="A24" t="s" s="4">
        <v>362</v>
      </c>
      <c r="B24" t="n" s="5">
        <v>2136</v>
      </c>
      <c r="C24" t="n" s="5">
        <v>1151</v>
      </c>
    </row>
    <row r="25" spans="1:3">
      <c r="A25" t="s" s="4">
        <v>366</v>
      </c>
    </row>
    <row r="26" spans="1:3">
      <c r="A26" t="s" s="4">
        <v>362</v>
      </c>
      <c r="B26" t="n" s="7">
        <v>3990</v>
      </c>
      <c r="C26" t="n" s="7">
        <v>48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367</v>
      </c>
      <c r="B1" t="s" s="2">
        <v>2</v>
      </c>
      <c r="C1" t="s" s="2">
        <v>28</v>
      </c>
    </row>
    <row r="2" spans="1:3">
      <c r="A2" t="s" s="3">
        <v>368</v>
      </c>
    </row>
    <row r="3" spans="1:3">
      <c r="A3" t="s" s="4">
        <v>33</v>
      </c>
      <c r="B3" t="n" s="7">
        <v>25654</v>
      </c>
      <c r="C3" t="n" s="7">
        <v>26748</v>
      </c>
    </row>
    <row r="4" spans="1:3">
      <c r="A4" t="s" s="4">
        <v>38</v>
      </c>
      <c r="B4" t="n" s="5">
        <v>445</v>
      </c>
      <c r="C4" t="n" s="5">
        <v>426</v>
      </c>
    </row>
    <row r="5" spans="1:3">
      <c r="A5" t="s" s="4">
        <v>369</v>
      </c>
    </row>
    <row r="6" spans="1:3">
      <c r="A6" t="s" s="3">
        <v>368</v>
      </c>
    </row>
    <row r="7" spans="1:3">
      <c r="A7" t="s" s="4">
        <v>370</v>
      </c>
      <c r="B7" t="n" s="5">
        <v>8280</v>
      </c>
      <c r="C7" t="n" s="5">
        <v>12074</v>
      </c>
    </row>
    <row r="8" spans="1:3">
      <c r="A8" t="s" s="4">
        <v>33</v>
      </c>
      <c r="B8" t="n" s="5">
        <v>25654</v>
      </c>
      <c r="C8" t="n" s="5">
        <v>26748</v>
      </c>
    </row>
    <row r="9" spans="1:3">
      <c r="A9" t="s" s="4">
        <v>75</v>
      </c>
      <c r="B9" t="n" s="5">
        <v>77050</v>
      </c>
      <c r="C9" t="n" s="5">
        <v>75829</v>
      </c>
    </row>
    <row r="10" spans="1:3">
      <c r="A10" t="s" s="4">
        <v>35</v>
      </c>
      <c r="B10" t="n" s="5">
        <v>870</v>
      </c>
      <c r="C10" t="n" s="5">
        <v>1229</v>
      </c>
    </row>
    <row r="11" spans="1:3">
      <c r="A11" t="s" s="4">
        <v>38</v>
      </c>
      <c r="B11" t="n" s="5">
        <v>445</v>
      </c>
      <c r="C11" t="n" s="5">
        <v>426</v>
      </c>
    </row>
    <row r="12" spans="1:3">
      <c r="A12" t="s" s="3">
        <v>371</v>
      </c>
    </row>
    <row r="13" spans="1:3">
      <c r="A13" t="s" s="4">
        <v>372</v>
      </c>
      <c r="B13" t="n" s="5">
        <v>92804</v>
      </c>
      <c r="C13" t="n" s="5">
        <v>91603</v>
      </c>
    </row>
    <row r="14" spans="1:3">
      <c r="A14" t="s" s="4">
        <v>46</v>
      </c>
      <c r="B14" t="n" s="5">
        <v>16000</v>
      </c>
      <c r="C14" t="n" s="5">
        <v>22740</v>
      </c>
    </row>
    <row r="15" spans="1:3">
      <c r="A15" t="s" s="4">
        <v>47</v>
      </c>
      <c r="B15" t="n" s="5">
        <v>5155</v>
      </c>
      <c r="C15" t="n" s="5">
        <v>5155</v>
      </c>
    </row>
    <row r="16" spans="1:3">
      <c r="A16" t="s" s="4">
        <v>373</v>
      </c>
    </row>
    <row r="17" spans="1:3">
      <c r="A17" t="s" s="3">
        <v>368</v>
      </c>
    </row>
    <row r="18" spans="1:3">
      <c r="A18" t="s" s="4">
        <v>370</v>
      </c>
      <c r="B18" t="n" s="5">
        <v>8280</v>
      </c>
      <c r="C18" t="n" s="5">
        <v>12074</v>
      </c>
    </row>
    <row r="19" spans="1:3">
      <c r="A19" t="s" s="4">
        <v>33</v>
      </c>
      <c r="B19" t="n" s="5">
        <v>25654</v>
      </c>
      <c r="C19" t="n" s="5">
        <v>26748</v>
      </c>
    </row>
    <row r="20" spans="1:3">
      <c r="A20" t="s" s="4">
        <v>75</v>
      </c>
      <c r="B20" t="n" s="5">
        <v>76977</v>
      </c>
      <c r="C20" t="n" s="5">
        <v>75621</v>
      </c>
    </row>
    <row r="21" spans="1:3">
      <c r="A21" t="s" s="4">
        <v>35</v>
      </c>
      <c r="B21" t="n" s="5">
        <v>870</v>
      </c>
      <c r="C21" t="n" s="5">
        <v>1229</v>
      </c>
    </row>
    <row r="22" spans="1:3">
      <c r="A22" t="s" s="4">
        <v>38</v>
      </c>
      <c r="B22" t="n" s="5">
        <v>445</v>
      </c>
      <c r="C22" t="n" s="5">
        <v>426</v>
      </c>
    </row>
    <row r="23" spans="1:3">
      <c r="A23" t="s" s="3">
        <v>371</v>
      </c>
    </row>
    <row r="24" spans="1:3">
      <c r="A24" t="s" s="4">
        <v>372</v>
      </c>
      <c r="B24" t="n" s="5">
        <v>93067</v>
      </c>
      <c r="C24" t="n" s="5">
        <v>91849</v>
      </c>
    </row>
    <row r="25" spans="1:3">
      <c r="A25" t="s" s="4">
        <v>46</v>
      </c>
      <c r="B25" t="n" s="7">
        <v>16012</v>
      </c>
      <c r="C25" t="n" s="7">
        <v>227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374</v>
      </c>
      <c r="B1" t="s" s="2">
        <v>2</v>
      </c>
      <c r="C1" t="s" s="2">
        <v>28</v>
      </c>
    </row>
    <row r="2" spans="1:3">
      <c r="A2" t="s" s="3">
        <v>375</v>
      </c>
    </row>
    <row r="3" spans="1:3">
      <c r="A3" t="s" s="4">
        <v>376</v>
      </c>
      <c r="B3" t="n" s="7">
        <v>10163</v>
      </c>
      <c r="C3" t="n" s="7">
        <v>9757</v>
      </c>
    </row>
    <row r="4" spans="1:3">
      <c r="A4" t="s" s="4">
        <v>377</v>
      </c>
      <c r="B4" t="s" s="4">
        <v>378</v>
      </c>
      <c r="C4" t="s" s="4">
        <v>379</v>
      </c>
    </row>
    <row r="5" spans="1:3">
      <c r="A5" t="s" s="4">
        <v>380</v>
      </c>
      <c r="B5" t="n" s="7">
        <v>9033</v>
      </c>
      <c r="C5" t="n" s="7">
        <v>8600</v>
      </c>
    </row>
    <row r="6" spans="1:3">
      <c r="A6" t="s" s="4">
        <v>381</v>
      </c>
      <c r="B6" t="s" s="4">
        <v>382</v>
      </c>
      <c r="C6" t="s" s="4">
        <v>383</v>
      </c>
    </row>
    <row r="7" spans="1:3">
      <c r="A7" t="s" s="4">
        <v>380</v>
      </c>
      <c r="B7" t="n" s="7">
        <v>9033</v>
      </c>
      <c r="C7" t="n" s="7">
        <v>8600</v>
      </c>
    </row>
    <row r="8" spans="1:3">
      <c r="A8" t="s" s="4">
        <v>384</v>
      </c>
      <c r="B8" t="s" s="4">
        <v>385</v>
      </c>
      <c r="C8" t="s" s="4">
        <v>386</v>
      </c>
    </row>
    <row r="9" spans="1:3">
      <c r="A9" t="s" s="4">
        <v>387</v>
      </c>
      <c r="B9" t="n" s="7">
        <v>9033</v>
      </c>
    </row>
    <row r="10" spans="1:3">
      <c r="A10" t="s" s="4">
        <v>388</v>
      </c>
      <c r="B10" t="s" s="4">
        <v>382</v>
      </c>
    </row>
    <row r="11" spans="1:3">
      <c r="A11" t="s" s="3">
        <v>389</v>
      </c>
    </row>
    <row r="12" spans="1:3">
      <c r="A12" t="s" s="4">
        <v>390</v>
      </c>
      <c r="B12" t="n" s="7">
        <v>7165</v>
      </c>
      <c r="C12" t="n" s="7">
        <v>7320</v>
      </c>
    </row>
    <row r="13" spans="1:3">
      <c r="A13" t="s" s="4">
        <v>391</v>
      </c>
      <c r="B13" t="s" s="4">
        <v>392</v>
      </c>
      <c r="C13" t="s" s="4">
        <v>392</v>
      </c>
    </row>
    <row r="14" spans="1:3">
      <c r="A14" t="s" s="4">
        <v>393</v>
      </c>
      <c r="B14" t="n" s="7">
        <v>3582</v>
      </c>
      <c r="C14" t="n" s="7">
        <v>3660</v>
      </c>
    </row>
    <row r="15" spans="1:3">
      <c r="A15" t="s" s="4">
        <v>394</v>
      </c>
      <c r="B15" t="s" s="4">
        <v>395</v>
      </c>
      <c r="C15" t="s" s="4">
        <v>395</v>
      </c>
    </row>
    <row r="16" spans="1:3">
      <c r="A16" t="s" s="4">
        <v>393</v>
      </c>
      <c r="B16" t="n" s="7">
        <v>4977</v>
      </c>
      <c r="C16" t="n" s="7">
        <v>4950</v>
      </c>
    </row>
    <row r="17" spans="1:3">
      <c r="A17" t="s" s="4">
        <v>394</v>
      </c>
      <c r="B17" t="s" s="4">
        <v>395</v>
      </c>
      <c r="C17" t="s" s="4">
        <v>395</v>
      </c>
    </row>
    <row r="18" spans="1:3">
      <c r="A18" t="s" s="4">
        <v>387</v>
      </c>
      <c r="B18" t="n" s="7">
        <v>3582</v>
      </c>
    </row>
    <row r="19" spans="1:3">
      <c r="A19" t="s" s="4">
        <v>388</v>
      </c>
      <c r="B19" t="s" s="4">
        <v>395</v>
      </c>
    </row>
    <row r="20" spans="1:3">
      <c r="A20" t="s" s="3">
        <v>396</v>
      </c>
    </row>
    <row r="21" spans="1:3">
      <c r="A21" t="s" s="4">
        <v>397</v>
      </c>
      <c r="B21" t="n" s="7">
        <v>8956</v>
      </c>
      <c r="C21" t="n" s="7">
        <v>9145</v>
      </c>
    </row>
    <row r="22" spans="1:3">
      <c r="A22" t="s" s="4">
        <v>398</v>
      </c>
      <c r="B22" t="s" s="4">
        <v>399</v>
      </c>
      <c r="C22" t="s" s="4">
        <v>399</v>
      </c>
    </row>
    <row r="23" spans="1:3">
      <c r="A23" t="s" s="4">
        <v>397</v>
      </c>
      <c r="B23" t="n" s="7">
        <v>5374</v>
      </c>
      <c r="C23" t="n" s="7">
        <v>5490</v>
      </c>
    </row>
    <row r="24" spans="1:3">
      <c r="A24" t="s" s="4">
        <v>398</v>
      </c>
      <c r="B24" t="s" s="4">
        <v>400</v>
      </c>
      <c r="C24" t="s" s="4">
        <v>400</v>
      </c>
    </row>
    <row r="25" spans="1:3">
      <c r="A25" t="s" s="4">
        <v>401</v>
      </c>
      <c r="B25" t="n" s="7">
        <v>6211</v>
      </c>
      <c r="C25" t="n" s="7">
        <v>6190</v>
      </c>
    </row>
    <row r="26" spans="1:3">
      <c r="A26" t="s" s="4">
        <v>402</v>
      </c>
      <c r="B26" t="s" s="4">
        <v>403</v>
      </c>
      <c r="C26" t="s" s="4">
        <v>403</v>
      </c>
    </row>
    <row r="27" spans="1:3">
      <c r="A27" t="s" s="4">
        <v>387</v>
      </c>
      <c r="B27" t="n" s="7">
        <v>5374</v>
      </c>
    </row>
    <row r="28" spans="1:3">
      <c r="A28" t="s" s="4">
        <v>388</v>
      </c>
      <c r="B28" t="s" s="4">
        <v>400</v>
      </c>
    </row>
    <row r="29" spans="1:3">
      <c r="A29" t="s" s="3">
        <v>404</v>
      </c>
    </row>
    <row r="30" spans="1:3">
      <c r="A30" t="s" s="4">
        <v>405</v>
      </c>
      <c r="B30" t="n" s="7">
        <v>10747</v>
      </c>
      <c r="C30" t="n" s="7">
        <v>10970</v>
      </c>
    </row>
    <row r="31" spans="1:3">
      <c r="A31" t="s" s="4">
        <v>406</v>
      </c>
      <c r="B31" t="s" s="4">
        <v>407</v>
      </c>
      <c r="C31" t="s" s="4">
        <v>407</v>
      </c>
    </row>
    <row r="32" spans="1:3">
      <c r="A32" t="s" s="4">
        <v>408</v>
      </c>
      <c r="B32" t="n" s="7">
        <v>9954</v>
      </c>
      <c r="C32" t="n" s="7">
        <v>9900</v>
      </c>
    </row>
    <row r="33" spans="1:3">
      <c r="A33" t="s" s="4">
        <v>409</v>
      </c>
      <c r="B33" t="s" s="4">
        <v>392</v>
      </c>
      <c r="C33" t="s" s="4">
        <v>3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34"/>
    <col customWidth="1" max="3" min="3" width="16"/>
    <col customWidth="1" max="4" min="4" width="14"/>
  </cols>
  <sheetData>
    <row r="1" spans="1:4">
      <c r="A1" t="s" s="1">
        <v>410</v>
      </c>
      <c r="B1" t="s" s="2">
        <v>1</v>
      </c>
      <c r="C1" t="s" s="2">
        <v>247</v>
      </c>
    </row>
    <row r="2" spans="1:4">
      <c r="B2" t="s" s="2">
        <v>2</v>
      </c>
      <c r="C2" t="s" s="2">
        <v>411</v>
      </c>
      <c r="D2" t="s" s="2">
        <v>28</v>
      </c>
    </row>
    <row r="3" spans="1:4">
      <c r="A3" t="s" s="3">
        <v>193</v>
      </c>
    </row>
    <row r="4" spans="1:4">
      <c r="A4" t="s" s="4">
        <v>47</v>
      </c>
      <c r="B4" t="n" s="7">
        <v>5155</v>
      </c>
      <c r="D4" t="n" s="7">
        <v>5155</v>
      </c>
    </row>
    <row r="5" spans="1:4">
      <c r="A5" t="s" s="4">
        <v>412</v>
      </c>
      <c r="B5" t="s" s="4">
        <v>413</v>
      </c>
    </row>
    <row r="6" spans="1:4">
      <c r="A6" t="s" s="4">
        <v>414</v>
      </c>
      <c r="B6" t="s" s="4">
        <v>415</v>
      </c>
      <c r="C6" t="s" s="4">
        <v>416</v>
      </c>
    </row>
    <row r="7" spans="1:4">
      <c r="A7" t="s" s="4">
        <v>417</v>
      </c>
      <c r="B7" t="n" s="7">
        <v>913</v>
      </c>
    </row>
    <row r="8" spans="1:4">
      <c r="A8" t="s" s="4">
        <v>418</v>
      </c>
      <c r="B8" t="s" s="4">
        <v>415</v>
      </c>
    </row>
    <row r="9" spans="1:4">
      <c r="A9" t="s" s="4">
        <v>419</v>
      </c>
      <c r="B9" t="s" s="4">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4</v>
      </c>
      <c r="B1" t="s" s="2">
        <v>72</v>
      </c>
      <c r="D1" t="s" s="2">
        <v>1</v>
      </c>
    </row>
    <row r="2" spans="1:5">
      <c r="B2" t="s" s="2">
        <v>2</v>
      </c>
      <c r="C2" t="s" s="2">
        <v>73</v>
      </c>
      <c r="D2" t="s" s="2">
        <v>2</v>
      </c>
      <c r="E2" t="s" s="2">
        <v>73</v>
      </c>
    </row>
    <row r="3" spans="1:5">
      <c r="A3" t="s" s="3">
        <v>105</v>
      </c>
    </row>
    <row r="4" spans="1:5">
      <c r="A4" t="s" s="4">
        <v>100</v>
      </c>
      <c r="B4" t="n" s="7">
        <v>46</v>
      </c>
      <c r="C4" t="n" s="7">
        <v>-79</v>
      </c>
      <c r="D4" t="n" s="7">
        <v>-130</v>
      </c>
      <c r="E4" t="n" s="7">
        <v>1594</v>
      </c>
    </row>
    <row r="5" spans="1:5">
      <c r="A5" t="s" s="3">
        <v>106</v>
      </c>
    </row>
    <row r="6" spans="1:5">
      <c r="A6" t="s" s="4">
        <v>107</v>
      </c>
      <c r="B6" t="n" s="5">
        <v>178</v>
      </c>
      <c r="C6" t="n" s="5">
        <v>-57</v>
      </c>
      <c r="D6" t="n" s="5">
        <v>-7</v>
      </c>
      <c r="E6" t="n" s="5">
        <v>314</v>
      </c>
    </row>
    <row r="7" spans="1:5">
      <c r="A7" t="s" s="4">
        <v>108</v>
      </c>
      <c r="B7" t="n" s="5">
        <v>67</v>
      </c>
      <c r="D7" t="n" s="5">
        <v>-3</v>
      </c>
      <c r="E7" t="n" s="5">
        <v>120</v>
      </c>
    </row>
    <row r="8" spans="1:5">
      <c r="A8" t="s" s="4">
        <v>109</v>
      </c>
      <c r="B8" t="n" s="5">
        <v>111</v>
      </c>
      <c r="C8" t="n" s="5">
        <v>-57</v>
      </c>
      <c r="D8" t="n" s="5">
        <v>-4</v>
      </c>
      <c r="E8" t="n" s="5">
        <v>194</v>
      </c>
    </row>
    <row r="9" spans="1:5">
      <c r="A9" t="s" s="4">
        <v>110</v>
      </c>
      <c r="B9" t="n" s="7">
        <v>157</v>
      </c>
      <c r="C9" t="n" s="7">
        <v>-136</v>
      </c>
      <c r="D9" t="n" s="7">
        <v>-134</v>
      </c>
      <c r="E9" t="n" s="7">
        <v>17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37"/>
    <col customWidth="1" max="5" min="5" width="38"/>
    <col customWidth="1" max="6" min="6" width="28"/>
    <col customWidth="1" max="7" min="7" width="9"/>
  </cols>
  <sheetData>
    <row r="1" spans="1:7">
      <c r="A1" t="s" s="1">
        <v>111</v>
      </c>
      <c r="B1" t="s" s="2">
        <v>112</v>
      </c>
      <c r="C1" t="s" s="2">
        <v>113</v>
      </c>
      <c r="D1" t="s" s="2">
        <v>114</v>
      </c>
      <c r="E1" t="s" s="2">
        <v>115</v>
      </c>
      <c r="F1" t="s" s="2">
        <v>116</v>
      </c>
      <c r="G1" t="s" s="2">
        <v>117</v>
      </c>
    </row>
    <row r="2" spans="1:7">
      <c r="A2" t="s" s="4">
        <v>118</v>
      </c>
      <c r="B2" t="n" s="7">
        <v>80</v>
      </c>
      <c r="D2" t="n" s="7">
        <v>31463</v>
      </c>
      <c r="E2" t="n" s="7">
        <v>-31763</v>
      </c>
      <c r="F2" t="n" s="7">
        <v>4</v>
      </c>
      <c r="G2" t="n" s="7">
        <v>-216</v>
      </c>
    </row>
    <row r="3" spans="1:7">
      <c r="A3" t="s" s="4">
        <v>119</v>
      </c>
      <c r="B3" t="n" s="5">
        <v>8011077</v>
      </c>
    </row>
    <row r="4" spans="1:7">
      <c r="A4" t="s" s="3">
        <v>120</v>
      </c>
    </row>
    <row r="5" spans="1:7">
      <c r="A5" t="s" s="4">
        <v>121</v>
      </c>
      <c r="B5" t="n" s="7">
        <v>10</v>
      </c>
      <c r="D5" t="n" s="5">
        <v>1259</v>
      </c>
      <c r="G5" t="n" s="5">
        <v>1269</v>
      </c>
    </row>
    <row r="6" spans="1:7">
      <c r="A6" t="s" s="4">
        <v>122</v>
      </c>
      <c r="B6" t="n" s="5">
        <v>1092719</v>
      </c>
    </row>
    <row r="7" spans="1:7">
      <c r="A7" t="s" s="4">
        <v>123</v>
      </c>
      <c r="B7" t="n" s="7">
        <v>3</v>
      </c>
      <c r="D7" t="n" s="5">
        <v>230</v>
      </c>
      <c r="G7" t="n" s="5">
        <v>233</v>
      </c>
    </row>
    <row r="8" spans="1:7">
      <c r="A8" t="s" s="4">
        <v>124</v>
      </c>
      <c r="B8" t="n" s="5">
        <v>192176</v>
      </c>
    </row>
    <row r="9" spans="1:7">
      <c r="A9" t="s" s="4">
        <v>125</v>
      </c>
      <c r="E9" t="n" s="5">
        <v>1594</v>
      </c>
      <c r="G9" t="n" s="5">
        <v>1594</v>
      </c>
    </row>
    <row r="10" spans="1:7">
      <c r="A10" t="s" s="4">
        <v>126</v>
      </c>
      <c r="F10" t="n" s="5">
        <v>194</v>
      </c>
      <c r="G10" t="n" s="5">
        <v>194</v>
      </c>
    </row>
    <row r="11" spans="1:7">
      <c r="A11" t="s" s="4">
        <v>127</v>
      </c>
      <c r="B11" t="n" s="7">
        <v>93</v>
      </c>
      <c r="D11" t="n" s="5">
        <v>32952</v>
      </c>
      <c r="E11" t="n" s="5">
        <v>-30169</v>
      </c>
      <c r="F11" t="n" s="5">
        <v>198</v>
      </c>
      <c r="G11" t="n" s="5">
        <v>3074</v>
      </c>
    </row>
    <row r="12" spans="1:7">
      <c r="A12" t="s" s="4">
        <v>128</v>
      </c>
      <c r="B12" t="n" s="5">
        <v>9295972</v>
      </c>
    </row>
    <row r="13" spans="1:7">
      <c r="A13" t="s" s="4">
        <v>129</v>
      </c>
      <c r="B13" t="n" s="7">
        <v>93</v>
      </c>
      <c r="D13" t="n" s="5">
        <v>32961</v>
      </c>
      <c r="E13" t="n" s="7">
        <v>-30158</v>
      </c>
      <c r="F13" t="n" s="7">
        <v>83</v>
      </c>
      <c r="G13" t="n" s="5">
        <v>2979</v>
      </c>
    </row>
    <row r="14" spans="1:7">
      <c r="A14" t="s" s="4">
        <v>130</v>
      </c>
      <c r="B14" t="n" s="5">
        <v>9305236</v>
      </c>
    </row>
    <row r="15" spans="1:7">
      <c r="A15" t="s" s="3">
        <v>120</v>
      </c>
    </row>
    <row r="16" spans="1:7">
      <c r="A16" t="s" s="4">
        <v>121</v>
      </c>
      <c r="D16" t="n" s="5">
        <v>30</v>
      </c>
      <c r="G16" t="n" s="5">
        <v>30</v>
      </c>
    </row>
    <row r="17" spans="1:7">
      <c r="A17" t="s" s="4">
        <v>122</v>
      </c>
      <c r="B17" t="n" s="5">
        <v>37500</v>
      </c>
    </row>
    <row r="18" spans="1:7">
      <c r="A18" t="s" s="4">
        <v>131</v>
      </c>
      <c r="D18" t="n" s="5">
        <v>75</v>
      </c>
      <c r="E18" t="s" s="4">
        <v>54</v>
      </c>
      <c r="F18" t="s" s="4">
        <v>54</v>
      </c>
      <c r="G18" t="n" s="5">
        <v>75</v>
      </c>
    </row>
    <row r="19" spans="1:7">
      <c r="A19" t="s" s="4">
        <v>132</v>
      </c>
      <c r="C19" t="n" s="5">
        <v>3</v>
      </c>
    </row>
    <row r="20" spans="1:7">
      <c r="A20" t="s" s="4">
        <v>123</v>
      </c>
      <c r="B20" t="n" s="7">
        <v>2</v>
      </c>
      <c r="D20" t="n" s="5">
        <v>227</v>
      </c>
      <c r="E20" t="s" s="4">
        <v>54</v>
      </c>
      <c r="F20" t="s" s="4">
        <v>54</v>
      </c>
      <c r="G20" t="n" s="5">
        <v>229</v>
      </c>
    </row>
    <row r="21" spans="1:7">
      <c r="A21" t="s" s="4">
        <v>124</v>
      </c>
      <c r="B21" t="n" s="5">
        <v>251123</v>
      </c>
    </row>
    <row r="22" spans="1:7">
      <c r="A22" t="s" s="4">
        <v>125</v>
      </c>
      <c r="E22" t="n" s="7">
        <v>-130</v>
      </c>
      <c r="F22" t="s" s="4">
        <v>54</v>
      </c>
      <c r="G22" t="n" s="5">
        <v>-130</v>
      </c>
    </row>
    <row r="23" spans="1:7">
      <c r="A23" t="s" s="4">
        <v>126</v>
      </c>
      <c r="F23" t="n" s="7">
        <v>-4</v>
      </c>
      <c r="G23" t="n" s="5">
        <v>-4</v>
      </c>
    </row>
    <row r="24" spans="1:7">
      <c r="A24" t="s" s="4">
        <v>133</v>
      </c>
      <c r="B24" t="n" s="7">
        <v>95</v>
      </c>
      <c r="C24" t="s" s="4">
        <v>54</v>
      </c>
      <c r="D24" t="n" s="7">
        <v>33293</v>
      </c>
      <c r="E24" t="n" s="7">
        <v>-30288</v>
      </c>
      <c r="F24" t="n" s="7">
        <v>79</v>
      </c>
      <c r="G24" t="n" s="7">
        <v>3179</v>
      </c>
    </row>
    <row r="25" spans="1:7">
      <c r="A25" t="s" s="4">
        <v>134</v>
      </c>
      <c r="B25" t="n" s="5">
        <v>9593859</v>
      </c>
      <c r="C25" t="n" s="5">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5</v>
      </c>
      <c r="B1" t="s" s="2">
        <v>1</v>
      </c>
    </row>
    <row r="2" spans="1:3">
      <c r="B2" t="s" s="2">
        <v>2</v>
      </c>
      <c r="C2" t="s" s="2">
        <v>73</v>
      </c>
    </row>
    <row r="3" spans="1:3">
      <c r="A3" t="s" s="3">
        <v>136</v>
      </c>
    </row>
    <row r="4" spans="1:3">
      <c r="A4" t="s" s="4">
        <v>137</v>
      </c>
      <c r="B4" t="n" s="7">
        <v>-130</v>
      </c>
      <c r="C4" t="n" s="7">
        <v>1594</v>
      </c>
    </row>
    <row r="5" spans="1:3">
      <c r="A5" t="s" s="3">
        <v>138</v>
      </c>
    </row>
    <row r="6" spans="1:3">
      <c r="A6" t="s" s="4">
        <v>139</v>
      </c>
      <c r="B6" t="n" s="5">
        <v>120</v>
      </c>
      <c r="C6" t="n" s="5">
        <v>134</v>
      </c>
    </row>
    <row r="7" spans="1:3">
      <c r="A7" t="s" s="4">
        <v>140</v>
      </c>
      <c r="B7" t="n" s="5">
        <v>-60</v>
      </c>
    </row>
    <row r="8" spans="1:3">
      <c r="A8" t="s" s="4">
        <v>141</v>
      </c>
      <c r="B8" t="n" s="5">
        <v>229</v>
      </c>
      <c r="C8" t="n" s="5">
        <v>233</v>
      </c>
    </row>
    <row r="9" spans="1:3">
      <c r="A9" t="s" s="4">
        <v>142</v>
      </c>
      <c r="B9" t="n" s="5">
        <v>483</v>
      </c>
      <c r="C9" t="n" s="5">
        <v>345</v>
      </c>
    </row>
    <row r="10" spans="1:3">
      <c r="A10" t="s" s="4">
        <v>143</v>
      </c>
      <c r="B10" t="n" s="5">
        <v>-68</v>
      </c>
      <c r="C10" t="n" s="5">
        <v>64</v>
      </c>
    </row>
    <row r="11" spans="1:3">
      <c r="A11" t="s" s="4">
        <v>144</v>
      </c>
      <c r="C11" t="n" s="5">
        <v>-809</v>
      </c>
    </row>
    <row r="12" spans="1:3">
      <c r="A12" t="s" s="4">
        <v>145</v>
      </c>
      <c r="C12" t="n" s="5">
        <v>9</v>
      </c>
    </row>
    <row r="13" spans="1:3">
      <c r="A13" t="s" s="4">
        <v>146</v>
      </c>
      <c r="B13" t="n" s="5">
        <v>280</v>
      </c>
      <c r="C13" t="n" s="5">
        <v>150</v>
      </c>
    </row>
    <row r="14" spans="1:3">
      <c r="A14" t="s" s="4">
        <v>147</v>
      </c>
      <c r="B14" t="n" s="5">
        <v>-19</v>
      </c>
      <c r="C14" t="n" s="5">
        <v>49</v>
      </c>
    </row>
    <row r="15" spans="1:3">
      <c r="A15" t="s" s="4">
        <v>148</v>
      </c>
      <c r="B15" t="n" s="5">
        <v>1</v>
      </c>
      <c r="C15" t="n" s="5">
        <v>-327</v>
      </c>
    </row>
    <row r="16" spans="1:3">
      <c r="A16" t="s" s="4">
        <v>149</v>
      </c>
      <c r="B16" t="n" s="5">
        <v>836</v>
      </c>
      <c r="C16" t="n" s="5">
        <v>1442</v>
      </c>
    </row>
    <row r="17" spans="1:3">
      <c r="A17" t="s" s="3">
        <v>150</v>
      </c>
    </row>
    <row r="18" spans="1:3">
      <c r="A18" t="s" s="4">
        <v>151</v>
      </c>
      <c r="B18" t="n" s="5">
        <v>3462</v>
      </c>
      <c r="C18" t="n" s="5">
        <v>6746</v>
      </c>
    </row>
    <row r="19" spans="1:3">
      <c r="A19" t="s" s="4">
        <v>152</v>
      </c>
      <c r="B19" t="n" s="5">
        <v>8255</v>
      </c>
    </row>
    <row r="20" spans="1:3">
      <c r="A20" t="s" s="4">
        <v>153</v>
      </c>
      <c r="B20" t="n" s="5">
        <v>-11053</v>
      </c>
      <c r="C20" t="n" s="5">
        <v>-12273</v>
      </c>
    </row>
    <row r="21" spans="1:3">
      <c r="A21" t="s" s="4">
        <v>154</v>
      </c>
      <c r="B21" t="n" s="5">
        <v>-1221</v>
      </c>
      <c r="C21" t="n" s="5">
        <v>2791</v>
      </c>
    </row>
    <row r="22" spans="1:3">
      <c r="A22" t="s" s="4">
        <v>155</v>
      </c>
      <c r="B22" t="n" s="5">
        <v>-23</v>
      </c>
      <c r="C22" t="n" s="5">
        <v>-75</v>
      </c>
    </row>
    <row r="23" spans="1:3">
      <c r="A23" t="s" s="4">
        <v>156</v>
      </c>
      <c r="B23" t="n" s="5">
        <v>610</v>
      </c>
      <c r="C23" t="n" s="5">
        <v>3966</v>
      </c>
    </row>
    <row r="24" spans="1:3">
      <c r="A24" t="s" s="4">
        <v>157</v>
      </c>
      <c r="B24" t="n" s="5">
        <v>359</v>
      </c>
      <c r="C24" t="n" s="5">
        <v>57</v>
      </c>
    </row>
    <row r="25" spans="1:3">
      <c r="A25" t="s" s="4">
        <v>158</v>
      </c>
      <c r="B25" t="n" s="5">
        <v>389</v>
      </c>
      <c r="C25" t="n" s="5">
        <v>1212</v>
      </c>
    </row>
    <row r="26" spans="1:3">
      <c r="A26" t="s" s="3">
        <v>159</v>
      </c>
    </row>
    <row r="27" spans="1:3">
      <c r="A27" t="s" s="4">
        <v>160</v>
      </c>
      <c r="B27" t="n" s="5">
        <v>1201</v>
      </c>
      <c r="C27" t="n" s="5">
        <v>-9569</v>
      </c>
    </row>
    <row r="28" spans="1:3">
      <c r="A28" t="s" s="4">
        <v>161</v>
      </c>
      <c r="B28" t="n" s="5">
        <v>415</v>
      </c>
      <c r="C28" t="n" s="5">
        <v>534</v>
      </c>
    </row>
    <row r="29" spans="1:3">
      <c r="A29" t="s" s="4">
        <v>162</v>
      </c>
      <c r="B29" t="n" s="5">
        <v>-6740</v>
      </c>
    </row>
    <row r="30" spans="1:3">
      <c r="A30" t="s" s="4">
        <v>163</v>
      </c>
      <c r="B30" t="n" s="5">
        <v>30</v>
      </c>
      <c r="C30" t="n" s="5">
        <v>1269</v>
      </c>
    </row>
    <row r="31" spans="1:3">
      <c r="A31" t="s" s="4">
        <v>164</v>
      </c>
      <c r="B31" t="n" s="5">
        <v>75</v>
      </c>
    </row>
    <row r="32" spans="1:3">
      <c r="A32" t="s" s="4">
        <v>165</v>
      </c>
      <c r="B32" t="n" s="5">
        <v>-5019</v>
      </c>
      <c r="C32" t="n" s="5">
        <v>-7766</v>
      </c>
    </row>
    <row r="33" spans="1:3">
      <c r="A33" t="s" s="4">
        <v>166</v>
      </c>
      <c r="B33" t="n" s="5">
        <v>-3794</v>
      </c>
      <c r="C33" t="n" s="5">
        <v>-5112</v>
      </c>
    </row>
    <row r="34" spans="1:3">
      <c r="A34" t="s" s="4">
        <v>167</v>
      </c>
      <c r="B34" t="n" s="5">
        <v>12074</v>
      </c>
      <c r="C34" t="n" s="5">
        <v>13881</v>
      </c>
    </row>
    <row r="35" spans="1:3">
      <c r="A35" t="s" s="4">
        <v>168</v>
      </c>
      <c r="B35" t="n" s="5">
        <v>8280</v>
      </c>
      <c r="C35" t="n" s="5">
        <v>8769</v>
      </c>
    </row>
    <row r="36" spans="1:3">
      <c r="A36" t="s" s="3">
        <v>169</v>
      </c>
    </row>
    <row r="37" spans="1:3">
      <c r="A37" t="s" s="4">
        <v>170</v>
      </c>
      <c r="B37" t="n" s="5">
        <v>537</v>
      </c>
      <c r="C37" t="n" s="5">
        <v>580</v>
      </c>
    </row>
    <row r="38" spans="1:3">
      <c r="A38" t="s" s="3">
        <v>171</v>
      </c>
    </row>
    <row r="39" spans="1:3">
      <c r="A39" t="s" s="4">
        <v>172</v>
      </c>
      <c r="B39" t="n" s="7">
        <v>-4</v>
      </c>
      <c r="C39" t="n" s="5">
        <v>194</v>
      </c>
    </row>
    <row r="40" spans="1:3">
      <c r="A40" t="s" s="4">
        <v>173</v>
      </c>
      <c r="C40" t="n" s="7">
        <v>7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r="A1" t="s" s="1">
        <v>174</v>
      </c>
      <c r="B1" t="s" s="2">
        <v>1</v>
      </c>
    </row>
    <row r="2" spans="1:2">
      <c r="B2" t="s" s="2">
        <v>2</v>
      </c>
    </row>
    <row r="3" spans="1:2">
      <c r="A3" t="s" s="3">
        <v>174</v>
      </c>
    </row>
    <row r="4" spans="1:2">
      <c r="A4" t="s" s="4">
        <v>174</v>
      </c>
      <c r="B4" t="s"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76</v>
      </c>
      <c r="B1" t="s" s="2">
        <v>1</v>
      </c>
    </row>
    <row r="2" spans="1:2">
      <c r="B2" t="s" s="2">
        <v>2</v>
      </c>
    </row>
    <row r="3" spans="1:2">
      <c r="A3" t="s" s="3">
        <v>176</v>
      </c>
    </row>
    <row r="4" spans="1:2">
      <c r="A4" t="s" s="4">
        <v>76</v>
      </c>
      <c r="B4" t="s"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vt:lpstr>
      <vt:lpstr>Securities</vt:lpstr>
      <vt:lpstr>Loans</vt:lpstr>
      <vt:lpstr>Earnings (Loss) Per Share</vt:lpstr>
      <vt:lpstr>Stock-Based Compensation</vt:lpstr>
      <vt:lpstr>Fair Value Measurement</vt:lpstr>
      <vt:lpstr>Fair Value of Financial Instrum</vt:lpstr>
      <vt:lpstr>Regulatory Matters</vt:lpstr>
      <vt:lpstr>Junior Subordinated Debenture</vt:lpstr>
      <vt:lpstr>General (Policies)</vt:lpstr>
      <vt:lpstr>Securities (Tables)</vt:lpstr>
      <vt:lpstr>Loans (Tables)</vt:lpstr>
      <vt:lpstr>Earnings (Loss) Per Share (Tabl</vt:lpstr>
      <vt:lpstr>Stock-Based Compensation (Table</vt:lpstr>
      <vt:lpstr>Fair Value Measurement (Tables)</vt:lpstr>
      <vt:lpstr>Fair Value of Financial Instr23</vt:lpstr>
      <vt:lpstr>Regulatory Matters (Tables)</vt:lpstr>
      <vt:lpstr>General (Details Narrative)</vt:lpstr>
      <vt:lpstr>Securities (Details Narrative)</vt:lpstr>
      <vt:lpstr>Securities (Details)</vt:lpstr>
      <vt:lpstr>Securities (Details 1)</vt:lpstr>
      <vt:lpstr>Securities (Details 2)</vt:lpstr>
      <vt:lpstr>Loans (Details)</vt:lpstr>
      <vt:lpstr>Loans (Details 1)</vt:lpstr>
      <vt:lpstr>Loans (Details 2)</vt:lpstr>
      <vt:lpstr>Loans (Details 3)</vt:lpstr>
      <vt:lpstr>Loans (Details 4)</vt:lpstr>
      <vt:lpstr>Loans (Details 5)</vt:lpstr>
      <vt:lpstr>Loans (Details 6)</vt:lpstr>
      <vt:lpstr>Earnings (Loss) Per Share (Deta</vt:lpstr>
      <vt:lpstr>Stock-Based Compensation (Detai</vt:lpstr>
      <vt:lpstr>Stock-Based Compensation (Det39</vt:lpstr>
      <vt:lpstr>Fair Value Measurement (Details</vt:lpstr>
      <vt:lpstr>Fair Value of Financial Instr41</vt:lpstr>
      <vt:lpstr>Regulatory Matters (Details)</vt:lpstr>
      <vt:lpstr>Junior Subordinated Debentur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0:33:10Z</dcterms:created>
  <dcterms:modified xmlns:dcterms="http://purl.org/dc/terms/" xmlns:xsi="http://www.w3.org/2001/XMLSchema-instance" xsi:type="dcterms:W3CDTF">2015-11-13T10:33:10Z</dcterms:modified>
  <dc:title xmlns:dc="http://purl.org/dc/elements/1.1/">Untitled</dc:title>
  <dc:description xmlns:dc="http://purl.org/dc/elements/1.1/"/>
  <dc:subject xmlns:dc="http://purl.org/dc/elements/1.1/"/>
  <cp:keywords/>
  <cp:category/>
</cp:coreProperties>
</file>